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Supplemental Cash Flow Statemen" sheetId="8" state="visible" r:id="rId8"/>
    <sheet xmlns:r="http://schemas.openxmlformats.org/officeDocument/2006/relationships" name="Fair Value Measurements (Notes)" sheetId="9" state="visible" r:id="rId9"/>
    <sheet xmlns:r="http://schemas.openxmlformats.org/officeDocument/2006/relationships" name="Cash and Cash Equivalents and M" sheetId="10" state="visible" r:id="rId10"/>
    <sheet xmlns:r="http://schemas.openxmlformats.org/officeDocument/2006/relationships" name="Restricted Cash" sheetId="11" state="visible" r:id="rId11"/>
    <sheet xmlns:r="http://schemas.openxmlformats.org/officeDocument/2006/relationships" name="Other Assets" sheetId="12" state="visible" r:id="rId12"/>
    <sheet xmlns:r="http://schemas.openxmlformats.org/officeDocument/2006/relationships" name="Other Liabilities" sheetId="13" state="visible" r:id="rId13"/>
    <sheet xmlns:r="http://schemas.openxmlformats.org/officeDocument/2006/relationships" name="Leases" sheetId="14" state="visible" r:id="rId14"/>
    <sheet xmlns:r="http://schemas.openxmlformats.org/officeDocument/2006/relationships" name="License Agreements and Collabor" sheetId="15" state="visible" r:id="rId15"/>
    <sheet xmlns:r="http://schemas.openxmlformats.org/officeDocument/2006/relationships" name="Share-Based Payments" sheetId="16" state="visible" r:id="rId16"/>
    <sheet xmlns:r="http://schemas.openxmlformats.org/officeDocument/2006/relationships" name="Net Loss Per Common Share"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Nature of Business and Basis _2" sheetId="20" state="visible" r:id="rId20"/>
    <sheet xmlns:r="http://schemas.openxmlformats.org/officeDocument/2006/relationships" name="Supplemental Cash Flow Statem_2" sheetId="21" state="visible" r:id="rId21"/>
    <sheet xmlns:r="http://schemas.openxmlformats.org/officeDocument/2006/relationships" name="Fair Value Measurements (Tables" sheetId="22" state="visible" r:id="rId22"/>
    <sheet xmlns:r="http://schemas.openxmlformats.org/officeDocument/2006/relationships" name="Cash and Cash Equivalents and_2" sheetId="23" state="visible" r:id="rId23"/>
    <sheet xmlns:r="http://schemas.openxmlformats.org/officeDocument/2006/relationships" name="Restricted Cash (Tables)" sheetId="24" state="visible" r:id="rId24"/>
    <sheet xmlns:r="http://schemas.openxmlformats.org/officeDocument/2006/relationships" name="Other Assets (Tables)" sheetId="25" state="visible" r:id="rId25"/>
    <sheet xmlns:r="http://schemas.openxmlformats.org/officeDocument/2006/relationships" name="Other Liabilities (Tables)" sheetId="26" state="visible" r:id="rId26"/>
    <sheet xmlns:r="http://schemas.openxmlformats.org/officeDocument/2006/relationships" name="Leases (Tables)" sheetId="27" state="visible" r:id="rId27"/>
    <sheet xmlns:r="http://schemas.openxmlformats.org/officeDocument/2006/relationships" name="License Agreements and Collab_2" sheetId="28" state="visible" r:id="rId28"/>
    <sheet xmlns:r="http://schemas.openxmlformats.org/officeDocument/2006/relationships" name="Share-Based Payments (Tables)" sheetId="29" state="visible" r:id="rId29"/>
    <sheet xmlns:r="http://schemas.openxmlformats.org/officeDocument/2006/relationships" name="Net Loss Per Common Share (Tabl" sheetId="30" state="visible" r:id="rId30"/>
    <sheet xmlns:r="http://schemas.openxmlformats.org/officeDocument/2006/relationships" name="Restructuring (Tables)" sheetId="31" state="visible" r:id="rId31"/>
    <sheet xmlns:r="http://schemas.openxmlformats.org/officeDocument/2006/relationships" name="Nature of Business and Basis _3" sheetId="32" state="visible" r:id="rId32"/>
    <sheet xmlns:r="http://schemas.openxmlformats.org/officeDocument/2006/relationships" name="Supplemental Cash Flow Statem_3" sheetId="33" state="visible" r:id="rId33"/>
    <sheet xmlns:r="http://schemas.openxmlformats.org/officeDocument/2006/relationships" name="Fair Value Measurements (Detail" sheetId="34" state="visible" r:id="rId34"/>
    <sheet xmlns:r="http://schemas.openxmlformats.org/officeDocument/2006/relationships" name="Fair Value Measurements - Addit" sheetId="35" state="visible" r:id="rId35"/>
    <sheet xmlns:r="http://schemas.openxmlformats.org/officeDocument/2006/relationships" name="Cash and Cash Equivalents and_3" sheetId="36" state="visible" r:id="rId36"/>
    <sheet xmlns:r="http://schemas.openxmlformats.org/officeDocument/2006/relationships" name="Restricted Cash - Narrative (De" sheetId="37" state="visible" r:id="rId37"/>
    <sheet xmlns:r="http://schemas.openxmlformats.org/officeDocument/2006/relationships" name="Restricted Cash - Summary of Le" sheetId="38" state="visible" r:id="rId38"/>
    <sheet xmlns:r="http://schemas.openxmlformats.org/officeDocument/2006/relationships" name="Other Assets (Details)" sheetId="39" state="visible" r:id="rId39"/>
    <sheet xmlns:r="http://schemas.openxmlformats.org/officeDocument/2006/relationships" name="Other Liabilities - Schedule of" sheetId="40" state="visible" r:id="rId40"/>
    <sheet xmlns:r="http://schemas.openxmlformats.org/officeDocument/2006/relationships" name="Other Liabilities - Schedule _2" sheetId="41" state="visible" r:id="rId41"/>
    <sheet xmlns:r="http://schemas.openxmlformats.org/officeDocument/2006/relationships" name="Other Liabilities - Narrative (" sheetId="42" state="visible" r:id="rId42"/>
    <sheet xmlns:r="http://schemas.openxmlformats.org/officeDocument/2006/relationships" name="Leases - Lease Costs and Relate" sheetId="43" state="visible" r:id="rId43"/>
    <sheet xmlns:r="http://schemas.openxmlformats.org/officeDocument/2006/relationships" name="Leases - Operating Lease Liabil" sheetId="44" state="visible" r:id="rId44"/>
    <sheet xmlns:r="http://schemas.openxmlformats.org/officeDocument/2006/relationships" name="License Agreements and Collab_3" sheetId="45" state="visible" r:id="rId45"/>
    <sheet xmlns:r="http://schemas.openxmlformats.org/officeDocument/2006/relationships" name="License Agreements and Collab_4" sheetId="46" state="visible" r:id="rId46"/>
    <sheet xmlns:r="http://schemas.openxmlformats.org/officeDocument/2006/relationships" name="License Agreements and Collab_5" sheetId="47" state="visible" r:id="rId47"/>
    <sheet xmlns:r="http://schemas.openxmlformats.org/officeDocument/2006/relationships" name="License Agreements and Collab_6" sheetId="48" state="visible" r:id="rId48"/>
    <sheet xmlns:r="http://schemas.openxmlformats.org/officeDocument/2006/relationships" name="License Agreements and Collab_7" sheetId="49" state="visible" r:id="rId49"/>
    <sheet xmlns:r="http://schemas.openxmlformats.org/officeDocument/2006/relationships" name="Share-Based Payments - Non-Cash" sheetId="50" state="visible" r:id="rId50"/>
    <sheet xmlns:r="http://schemas.openxmlformats.org/officeDocument/2006/relationships" name="Share-Based Payments - Summary " sheetId="51" state="visible" r:id="rId51"/>
    <sheet xmlns:r="http://schemas.openxmlformats.org/officeDocument/2006/relationships" name="Share-Based Payments - Share-Ba" sheetId="52" state="visible" r:id="rId52"/>
    <sheet xmlns:r="http://schemas.openxmlformats.org/officeDocument/2006/relationships" name="Share-Based Payments - Summar_2" sheetId="53" state="visible" r:id="rId53"/>
    <sheet xmlns:r="http://schemas.openxmlformats.org/officeDocument/2006/relationships" name="Share-Based Payments - Restrict" sheetId="54" state="visible" r:id="rId54"/>
    <sheet xmlns:r="http://schemas.openxmlformats.org/officeDocument/2006/relationships" name="Net Loss Per Common Share (Deta" sheetId="55" state="visible" r:id="rId55"/>
    <sheet xmlns:r="http://schemas.openxmlformats.org/officeDocument/2006/relationships" name="Restructuring - Narrative (Deta" sheetId="56" state="visible" r:id="rId56"/>
    <sheet xmlns:r="http://schemas.openxmlformats.org/officeDocument/2006/relationships" name="Restructuring - Components of 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9</t>
  </si>
  <si>
    <t>Apr. 29, 2019</t>
  </si>
  <si>
    <t>Document and Entity Information</t>
  </si>
  <si>
    <t>Entity Registrant Name</t>
  </si>
  <si>
    <t>MOMENTA PHARMACEUTICALS INC</t>
  </si>
  <si>
    <t>Entity Central Index Key</t>
  </si>
  <si>
    <t>000123501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Unaudited) - USD ($) $ in Thousands</t>
  </si>
  <si>
    <t>Dec. 31, 2018</t>
  </si>
  <si>
    <t>Current assets:</t>
  </si>
  <si>
    <t>Cash and cash equivalents</t>
  </si>
  <si>
    <t>Marketable securities</t>
  </si>
  <si>
    <t>Collaboration receivable</t>
  </si>
  <si>
    <t>Prepaid expenses and other current assets</t>
  </si>
  <si>
    <t>Assets held-for-sale</t>
  </si>
  <si>
    <t>Total current assets</t>
  </si>
  <si>
    <t>Marketable securities, long-term</t>
  </si>
  <si>
    <t>Property and equipment, net</t>
  </si>
  <si>
    <t>Restricted cash, long-term</t>
  </si>
  <si>
    <t>Intangible assets, net</t>
  </si>
  <si>
    <t>Other long-term assets</t>
  </si>
  <si>
    <t>Total assets</t>
  </si>
  <si>
    <t>Current liabilities:</t>
  </si>
  <si>
    <t>Accounts payable</t>
  </si>
  <si>
    <t>Accrued expenses</t>
  </si>
  <si>
    <t>Accrued restructuring</t>
  </si>
  <si>
    <t>Collaboration liabilities</t>
  </si>
  <si>
    <t>Deferred revenue</t>
  </si>
  <si>
    <t>Other current liabilities</t>
  </si>
  <si>
    <t>Total current liabilities</t>
  </si>
  <si>
    <t>Deferred revenue, net of current portion</t>
  </si>
  <si>
    <t>Other long-term liabilities</t>
  </si>
  <si>
    <t>Total liabilities</t>
  </si>
  <si>
    <t>Commitments and contingencies (Note 8 and 13)</t>
  </si>
  <si>
    <t xml:space="preserve"> </t>
  </si>
  <si>
    <t>Stockholders’ Equity:</t>
  </si>
  <si>
    <t>Common stock, $0.0001 par value per share; 200,000 shares authorized, 99,176 shares issued and 98,947 shares outstanding at March 31, 2019 and 98,695 shares issued and 98,466 shares outstanding at December 31, 2018</t>
  </si>
  <si>
    <t>Additional paid-in capital</t>
  </si>
  <si>
    <t>Accumulated other comprehensive income (loss)</t>
  </si>
  <si>
    <t>Accumulated deficit</t>
  </si>
  <si>
    <t>Treasury stock, at cost, 229 share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Unaudited) - USD ($) shares in Thousands, $ in Thousands</t>
  </si>
  <si>
    <t>Mar. 31, 2018</t>
  </si>
  <si>
    <t>Collaboration revenue:</t>
  </si>
  <si>
    <t>Collaboration revenue</t>
  </si>
  <si>
    <t>Operating expenses:</t>
  </si>
  <si>
    <t>Research and development</t>
  </si>
  <si>
    <t>General and administrative</t>
  </si>
  <si>
    <t>Restructuring</t>
  </si>
  <si>
    <t>Total operating expenses</t>
  </si>
  <si>
    <t>Operating loss</t>
  </si>
  <si>
    <t>Other income, net</t>
  </si>
  <si>
    <t>Net loss</t>
  </si>
  <si>
    <t>Basic and diluted net loss per share (in dollars per share)</t>
  </si>
  <si>
    <t>Weighted average shares used in computing basic and diluted net loss per share (in shares)</t>
  </si>
  <si>
    <t>Comprehensive loss:</t>
  </si>
  <si>
    <t>Net unrealized holding gain (loss) on available-for-sale marketable securities</t>
  </si>
  <si>
    <t>Comprehensive loss</t>
  </si>
  <si>
    <t>Product revenue</t>
  </si>
  <si>
    <t>Research and development revenue</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Share-based compensation expense</t>
  </si>
  <si>
    <t>Amortization of premium on investments</t>
  </si>
  <si>
    <t>Amortization of intangibles</t>
  </si>
  <si>
    <t>(Gain) loss on disposal of assets</t>
  </si>
  <si>
    <t>Changes in operating assets and liabilities:</t>
  </si>
  <si>
    <t>Other liabilities</t>
  </si>
  <si>
    <t>Net cash used in operating activities</t>
  </si>
  <si>
    <t>Cash Flows from Investing Activities:</t>
  </si>
  <si>
    <t>Purchases of property and equipment</t>
  </si>
  <si>
    <t>Proceeds from disposal of equipment</t>
  </si>
  <si>
    <t>Purchases of marketable securities</t>
  </si>
  <si>
    <t>Proceeds from maturities of marketable securities</t>
  </si>
  <si>
    <t>Net cash provided by (used in) investing activities</t>
  </si>
  <si>
    <t>Cash Flows from Financing Activities:</t>
  </si>
  <si>
    <t>Proceeds from issuance of common stock under stock plans</t>
  </si>
  <si>
    <t>Net cash provided by financing activities</t>
  </si>
  <si>
    <t>Net increase (decrease) in cash, cash equivalents and restricted cash</t>
  </si>
  <si>
    <t>Cash, cash equivalents and restricted cash, beginning of period</t>
  </si>
  <si>
    <t>Cash, cash equivalents and restricted cash, end of period</t>
  </si>
  <si>
    <t>Non-Cash Activities:</t>
  </si>
  <si>
    <t>Purchases of property and equipment included in accounts payable and accrued expenses</t>
  </si>
  <si>
    <t>Receivable due from stock option exercises</t>
  </si>
  <si>
    <t>Accounting Standards Update 2014-09</t>
  </si>
  <si>
    <t>Impact from adoption of ASUs</t>
  </si>
  <si>
    <t>CONSOLIDATED STATEMENTS OF STOCKHOLDERS' EQUITY (Unaudited) - USD ($) shares in Thousands, $ in Thousands</t>
  </si>
  <si>
    <t>Total</t>
  </si>
  <si>
    <t>Common Stock</t>
  </si>
  <si>
    <t>Additional Paid-In Capital</t>
  </si>
  <si>
    <t>Accumulated Other Comprehensive Income (Loss)</t>
  </si>
  <si>
    <t>Accumulated Deficit</t>
  </si>
  <si>
    <t>Treasury Stock</t>
  </si>
  <si>
    <t>Increase (Decrease) in Stockholders' Equity</t>
  </si>
  <si>
    <t>Impact of adopting ASC 606</t>
  </si>
  <si>
    <t>Balances at period start (in shares) at Dec. 31, 2017</t>
  </si>
  <si>
    <t>Balances at period start at Dec. 31, 2017</t>
  </si>
  <si>
    <t>Issuance of common stock pursuant to the exercise of stock options and employee stock purchase plan (in shares)</t>
  </si>
  <si>
    <t>Issuance of common stock pursuant to the exercise of stock options and employee stock purchase plan</t>
  </si>
  <si>
    <t>Issuance of restricted stock (in shares)</t>
  </si>
  <si>
    <t>Cancellation/forfeiture of restricted stock (in shares)</t>
  </si>
  <si>
    <t>Unrealized loss on marketable securities</t>
  </si>
  <si>
    <t>Balances at period end (in shares) at Mar. 31, 2018</t>
  </si>
  <si>
    <t>Balances at period end at Mar. 31, 2018</t>
  </si>
  <si>
    <t>Balances at period start (in shares) at Dec. 31, 2018</t>
  </si>
  <si>
    <t>Balances at period start at Dec. 31, 2018</t>
  </si>
  <si>
    <t>Balances at period end (in shares) at Mar. 31, 2019</t>
  </si>
  <si>
    <t>Balances at period end at Mar. 31, 2019</t>
  </si>
  <si>
    <t>Nature of Business and Basis of Presentation</t>
  </si>
  <si>
    <t>Organization, Consolidation and Presentation of Financial Statements [Abstract]</t>
  </si>
  <si>
    <t>Nature of Business and Basis of Presentation Business Overview Momenta Pharmaceuticals, Inc., referred to as Momenta or the Company, was incorporated in the state of Delaware in May 2001 and began operations in early 2002. Its facilities are located in Cambridge, Massachusetts. Momenta is a biotechnology company focused on developing novel therapeutics for rare immune-mediated diseases and other legacy products, including complex generics and biosimilars. The Company presently derives all of its revenue from its collaborations. 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8 filed with the Securities and Exchange Commission, or the SEC, on February 22, 2019. The year-end condensed consolidated balance sheet data presented for comparative purposes was derived from the Company's audited financial statements, but does not include all disclosures required by U.S. GAAP. The results of operations for the three months ended March 31, 2019 are not necessarily indicative of the operating results for the full year or for any other subsequent interim period. Consolidation 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 Use of Estimates 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Summary of Significant Accounting Policies The Company's significant accounting policies are described in Note 2, " Summary of Significant Accounting Policies, " to the consolidated financial statements its Annual Report on Form 10-K for the year ended December 31, 2018, except as described below. Leases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Non-lease components as it pertains to the Company's leased premises generally refer to common area maintenance charges related to the premises. Newly Adopted Accounting Pronouncements In February 2016, the Financial Accounting Standards Board, or the FASB, issued Accounting Standards Update, or ASU, No. 2016-02, Leases (Topic 842) . The new standard requires that all lessees recognize the assets and liabilities that arise from leases on the balance sheet and disclose qualitative and quantitative information about their leasing arrangements. In July 2018, the FASB issued ASU No. 2018-11, which provides entities with an additional transition method to adopt Topic 842. Under the new transition method, an entity initially applies the new lease requirements at the adoption date, not the earliest period presented, and recognizes a cumulative effect adjustment to the opening balance of retained earnings in the period of adoption. The Company elected to apply this transition method at the adoption date of January 1, 2019. The Company also elected to apply the package of practical expedients, under which an entity need not reassess whether any expired or existing contracts are or contain leases, the lease classification for any expired or existing leases, or initial direct costs for any existing leases. The standard had a material impact on the Company's consolidated balance sheet, but did not have an impact on the Company's consolidated statement of operations and comprehensive loss in the period of adoption. The most significant impact was the recognition of right-of-use assets of $76.7 million and lease liabilities of $93.6 million for operating leases on January 1, 2019. Refer to Note 8, "Leases," for additional disclosures. In June 2018, the FASB issued ASU No. 2018-07, Compensation-Stock Compensation (Topic 718): Improvements to Nonemployee Share-Based Payment Accounting .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as effective for the Company on January 1, 2019. The adoption of the standard had no material impact on the Company's consolidated financial statements. Newly Issued Accounting Pronouncements In August 2018, the FASB issued ASU No. 2018-13, F air Value Measurement (Topic 820): Disclosure Requirements for Fair Value Measurement . The new standard added, modified or removed disclosure requirements under Topic 820 for clarity and consistency. ASU 2018-13 is effective for all entities for fiscal years, and interim periods within those fiscal years, beginning after December 15, 2019. The Company does not expect the guidance will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The amendment updates the accounting for implementation, setup, and other upfront costs for a customer in a hosting arrangement that is a service contract. The amendment is effective for public business entities for fiscal years beginning after December 15, 2019, and interim periods within those fiscal years. Early adoption of the amendment is permitted, including adoption in any interim period, for all entities. The amendment may be applied either retrospectively or prospectively to all implementation costs incurred after the date of adoption. The Company expects to adopt this amendment prospectively when effective, and does not expect the amendment will have a material impact on its consolidated financial statements. In November 2018, the FASB issued ASU No. 2018-18, C 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t>
  </si>
  <si>
    <t>Supplemental Cash Flow Statement Information</t>
  </si>
  <si>
    <t>Supplemental Cash Flow Elements [Abstract]</t>
  </si>
  <si>
    <t>Supplemental Cash Flow Statement Information The following table summarizes the Company’s cash, cash equivalents and restricted cash as of March 31, 2019 and December 31, 2018 (in thousands): March 31, 2019 December 31, 2018 Cash and cash equivalents $ 131,228 $ 248,334 Restricted cash, long-term 37,898 37,898 Total $ 169,126 $ 286,232</t>
  </si>
  <si>
    <t>Fair Value Measurements (Notes)</t>
  </si>
  <si>
    <t>Fair Value Disclosures [Abstract]</t>
  </si>
  <si>
    <t>Fair Value Measurement and Measurement Inputs, Recurring and Nonrecurring [Text Block]</t>
  </si>
  <si>
    <t>Fair Value Measurements The tables below present information about the Company’s assets that are regularly measured and carried at fair value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 63,157 $ 63,157 $ — $ — Overnight repurchase agreements 7,999 — 7,999 — Marketable securities: U.S. government-sponsored enterprise securities 40,972 — 40,972 — Corporate debt securities 135,671 — 135,671 — Certificates of deposit 3,061 — 3,061 — Commercial paper obligations 77,494 — 77,494 — Asset-backed securities 28,027 — 28,027 — Total $ 356,381 $ 63,157 $ 293,224 $ — Description Balance as of Quoted Prices in Active Markets (Level 1) Significant Other Observable Inputs (Level 2) Significant Other Unobservable Inputs (Level 3) Assets: Cash equivalents: Money market funds $ 119,955 $ 119,955 $ — $ — Marketable securities: U.S. government-sponsored enterprise securities 12,424 — 12,424 — Corporate debt securities 129,308 — 129,308 — Certificates of deposit 3,003 — 3,003 — Commercial paper obligations 30,935 — 30,935 — Asset-backed securities 25,407 — 25,407 — Total $ 321,032 $ 119,955 $ 201,077 $ — Overnight repurchase agreements are classified as Level 2 due to the collateral including both U.S. government-sponsored enterprise securities and treasury instruments. There have been no impairments of the Company’s assets measured and carried at fair value during the three months ended March 31, 2019 and 2018 . In addition, there were no changes in valuation techniques or transfers between the fair value measurement levels during the three months ended March 31, 2019 . The fair value of Level 2 instruments classified as marketable securities were determined through third party pricing services. For a description of the Company’s validation procedures related to prices provided by third party pricing services, refer to Note 2, “ Summary of Significant Accounting Policies, ” to the Company’s consolidated financial statements in its Annual Report on Form 10-K for the year ended December 31, 2018 . The carrying amounts reflected in the Company’s consolidated balance sheets for cash, collaboration receivable, other current assets, accounts payable, accrued restructuring, and accrued expenses approximate fair value due to their short-term maturities.</t>
  </si>
  <si>
    <t>Cash and Cash Equivalents and Marketable Securities</t>
  </si>
  <si>
    <t>Cash and Cash Equivalents [Abstract]</t>
  </si>
  <si>
    <t>Cash, Cash Equivalents and Marketable Securities The Company’s cash equivalents are composed of money market funds and overnight repurchase agreements. Money market funds are carried at fair value, which approximate cost at March 31, 2019 and December 31, 2018 . Overnight repurchase agreement yields are comparable to money market funds where principal and interest on the instruments is due the next day. The Company classifies U.S. government-sponsored enterprise securities, corporate debt securities, certificates of deposit, commercial paper and asset-backed securities as short-term and long-term marketable securities in its consolidated financial statements. See Note 2, “ Summary of Significant Accounting Policies, ” to the Company's consolidated financial statements in its Annual Report on Form 10-K for the year ended December 31, 2018 for a discussion of the Company’s accounting policies. The following tables summarize the Company’s cash, cash equivalents and marketable securities as of March 31, 2019 and December 31, 2018 (in thousands): As of March 31, 2019 Amortized Cost Gross Unrealized Gains Gross Unrealized Losses Fair Value Cash, money market funds and overnight repurchase agreements $ 131,228 $ — $ — $ 131,228 U.S. government-sponsored enterprise securities due in one year or less 35,160 31 (1 ) 35,190 U.S. government-sponsored enterprise securities due in more than one year 5,768 14 — 5,782 Corporate debt securities due in one year or less 100,570 83 (21 ) 100,632 Corporate debt securities due in more than one year 34,959 82 (2 ) 35,039 Certificates of deposit due in one year or less 3,056 5 — 3,061 Certificates of deposit due in more than one year — — — $ — Commercial paper obligations due in one year or less 77,467 27 — 77,494 Asset-backed securities due in one year or less — — — — Asset-backed securities due in more than one year 27,990 39 (2 ) 28,027 Total $ 416,198 $ 281 $ (26 ) $ 416,453 Reported as: Cash and cash equivalents $ 131,228 $ — $ — $ 131,228 Marketable securities 284,970 281 (26 ) 285,225 Total $ 416,198 $ 281 $ (26 ) $ 416,453 As of December 31, 2018 Amortized Cost Gross Unrealized Gains Gross Unrealized Losses Fair Value Cash, money market funds and overnight repurchase agreements $ 248,334 $ — $ — $ 248,334 U.S. government-sponsored enterprise securities due in one year or less 12,428 — (4 ) 12,424 Corporate debt securities due in one year or less 128,107 16 (110 ) 128,013 Corporate debt securities due in more than one year 1,300 — (5 ) 1,295 Certificates of deposit due in one year or less 2,702 1 — 2,703 Certificates of deposit due in more than one year 300 — — 300 Commercial paper obligations due in one year or less 30,911 25 (1 ) 30,935 Asset-backed securities due in one year or less 25,416 2 (11 ) 25,407 Total $ 449,498 $ 44 $ (131 ) $ 449,411 Reported as: Cash and cash equivalents $ 248,334 $ — $ — $ 248,334 Marketable securities 201,164 45 (132 ) 201,077 Total $ 449,498 $ 45 $ (132 ) $ 449,411</t>
  </si>
  <si>
    <t>Restricted Cash</t>
  </si>
  <si>
    <t>Restricted Cash and Investments, Noncurrent [Abstract]</t>
  </si>
  <si>
    <t xml:space="preserve">Restricted Cash The Company designated $36.1 million as collateral for a letter of credit that is security for a bond posted in the litigation against Amphastar and International Medical Systems, Ltd., a wholly owned subsidiary of Amphastar Pharmaceuticals, Inc. Additional information regarding the litigation is discussed within Note 13, " Commitments and Contingencies" herein. The $36.1 million is held on deposit with a bank. The Company classified this restricted cash as long-term as the timing of a final decision in the Enoxaparin Sodium Injection patent litigation is not known. 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320 Bent Street 105,000 2/28/2027 $ 748 Non-Current Asset 301 Binney Street, Fifth Floor 80,000 6/29/2025 1,101 Non-Current Asset Total $ 1,849 </t>
  </si>
  <si>
    <t>Other Assets</t>
  </si>
  <si>
    <t>Deferred Costs, Capitalized, Prepaid, and Other Assets Disclosure [Abstract]</t>
  </si>
  <si>
    <t>Other Assets As of March 31, 2019 and December 31, 2018 , other long-term assets consisted of the following (in thousands): March 31, 2019 December 31, 2018 Right-of-use operating lease asset $ 74,759 $ — Other 603 1,414 Total other long-term assets $ 75,362 $ 1,414</t>
  </si>
  <si>
    <t>Other Liabilities</t>
  </si>
  <si>
    <t>Other Liabilities Disclosure [Abstract]</t>
  </si>
  <si>
    <t>Other Liabilities As of March 31, 2019 and December 31, 2018 , other current and long-term liabilities consisted of the following (in thousands): Other Current Liabilities March 31, 2019 December 31, 2018 Contract liability $ 15,000 $ 15,000 Lease liability 8,812 — Lease incentive — 1,052 Deferred rent — 47 Other 141 128 Total other current liabilities $ 23,953 $ 16,227 Other Long-Term Liabilities March 31, 2019 December 31, 2018 Lease liability $ 82,685 $ — Lease incentive — 7,877 Deferred rent — 8,477 Other 884 916 Total other long-term liabilities $ 83,569 $ 17,270 As of March 31, 2019 , the Company included $15.0 million in other current liabilities in connection with the renegotiation with Human Genome Sciences, Inc., or GSK, of certain remaining contractual obligations under a manufacturing services agreement.</t>
  </si>
  <si>
    <t>Leases</t>
  </si>
  <si>
    <t>Leases [Abstract]</t>
  </si>
  <si>
    <t>Leases The Company's operating leases primarily relate to its two leased premises and are described in the “Notes to Consolidated Financial Statements ” in its Annual Report on Form 10-K for the year ended December 31, 2018 . On January 1, 2019, the Company adopted ASU 2016-02, Leases . Refer to Note 1, "Nature of Business and Basis of Presentation" herein for additional disclosures. Lease cost and other information related to the Company's operating leases were as follows: Three Months Ended March 31, 2019 Lease cost (in thousands) $ 3,659 Cash paid for amounts included in the measurement of lease liabilities included in operating cash flows (in thousands) $ 3,801 Weighted-average remaining lease term (years) 7.3 Weighted-average discount rate 7.5 % Future minimum lease payments and lease liabilities as of March 31, 2019 were as follows (in thousands): Operating leases April 1 to December 31, 2019 $ 11,490 2020 15,744 2021 16,138 2022 16,516 2023 16,655 2024 and beyond 43,709 Total future minimum lease payments $ 120,252 Less: imputed interest (28,755 ) Total lease liability $ 91,497 Reported as: Other current liabilities $ 8,812 Other long-term liabilities 82,685 Total lease liabilities $ 91,497</t>
  </si>
  <si>
    <t>License Agreements and Collaborative Agreements</t>
  </si>
  <si>
    <t>License Agreements and Collaborative Agreements Contracts with Customers 2003 Sandoz Agreement In 2003, the Company entered into a license agreement with Sandoz, or the 2003 Sandoz Agreement, to jointly develop, manufacture and commercialize enoxaparin sodium injection, a generic version of LOVENOX® (enoxaparin), in the United States, the licensed product. The Company and Sandoz agreed to exclusively work with each other to develop and commercialize th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The term of the agreement extends throughout the development and commercialization of the products until the last sale of the products, unless earlier terminated by either party. Either party may terminate the agreement if the other party breaches the agreement or files for bankruptcy. Additionally, Sandoz may terminate the agreement for commercial viability reasons. Sandoz has agreed to indemnify the Company for various claims, and a certain portion of such costs may be offset against certain future payments received by the Company. Sandoz began selling Enoxaparin Sodium Injection in July 2010. In June 2015, the Company and Sandoz amended the Agreement to provide that Sandoz would pay the Company 50% of contractually defined profits on sales. Due to increased generic competition and resulting decreased market pricing for the licensed product, Sandoz did not record any profit on sales of the licensed product for the three months ended March 31, 2019 and 2018, and therefore the Company did not record product revenue for the licensed product in those periods. The Company is no longer eligible to receive milestones under the agreement. The Company concluded that the license agreement is within the scope of Topic 606. As of January 1, 2018, the Company had completed its performance obligations under the contract. The Company continues to be eligible to receive contractual profit share on Sandoz’ sales of the licensed product, which is recorded as product revenue. The Company recognizes revenue for profit share in the period the related sales occur. The Company recognizes research and development revenue related to on-going commercial services under the contract as those services are delivered, as they represent customer options for future services that reflect their standalone selling price. The adoption of Topic 606 had no impact on the accounting for this license agreement. In July 2018, Sandoz notified its customers and the FDA that it would discontinue supplying the licensed product. The Company expects any future revenues from Sandoz' sales of the licensed product, if any, to be minimal. 2006 Sandoz Agreement In 2006 and 2007, the Company entered into a series of agreements with Sandoz, or the 2006 Sandoz Agreement, where the Company and Sandoz agreed to exclusively collaborate on the development and commercialization of GLATOPA, a generic version of COPAXONE, among other potential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for personnel costs and external costs incurred in the development of products to the extent development costs are borne by Sandoz, as described above. All commercialization costs are borne by Sandoz. Sandoz is responsible for funding legal expenses, except for personnel costs with respect to certain legal activities for GLATOPA; however 50% of legal expenses, including any patent infringement damages, can be offset against the profit-sharing amounts. Development costs, commercialization costs and legal costs have defined meanings under the agreement. The term of the agreement extends throughout the development and commercialization of the products until the last sale of the products, unless earlier terminated by either party. The agreement may be terminated if either party breaches the agreement or files for bankruptcy, or, on a region-by-region basis, in the event clinical studies are needed in order to obtain marketing approval. Sandoz has agreed to indemnify the Company for various claims, and a certain portion of such costs may be offset against certain future payments received by the Company. Sandoz commenced sales of GLATOPA 20 mg/mL in the United States in June 2015 and of GLATOPA 40 mg/mL in the United States in February 2018. Under the agreement, the Company earns 50% of contractually defined profits on Sandoz' worldwide net sales of GLATOPA. Profits on net sales of GLATOPA are calculated by deducting from net sales the costs of goods sold and an allowance for selling, general and administrative costs, which is a contractual percentage of GLATOPA net sales, and post-launch commercial milestones achieved. Following FDA approval of Mylan N.V.'s generic equivalents of COPAXONE 20 mg/mL and 40 mg/mL, which Mylan N.V. announced in October 2017, the Company is no longer eligible to earn $80.0 million in future post-launch commercial milestones payments. The Company is still eligible to receive up to $30.0 million in performance-based milestone payments for GLATOPA in the United States, although the Company believes it is not likely that the performance-based milestones will be achieved. None of these payments, once received, is refundable and there are no general rights of return. On October 4, 2017, the Company and Sandoz entered into a letter agreement, pursuant to which the Company agreed to reduce its 50% share of contractually defined profits on worldwide net sales of GLATOPA by up to an aggregate of approximately $9.8 million , commencing in the three months ended March 31, 2018, representing 50% of potential GLATOPA 40 mg/mL pre-launch inventory costs. In the three months ended March 31, 2018, the Company's product revenue was reduced by $9.8 million for the Company's 50% share of GLATOPA 40 mg/mL written off by Sandoz. On March 28, 2019, the Company and Sandoz entered into a settlement agreement with Teva Pharmaceuticals Industries Ltd. and related entities, or Teva, with respect to the suit against the Company in the United States District Court for the District of Delaware alleging infringement related to an additional patent for COPAXONE 40 mg/mL, U.S. Patent No. 9,155,775, with the Company's portion of the settlement payment offset against the Company's profit sharing interest from Sandoz on sales of GLATOPA. In the three months ended March 31, 2019, the Company's product revenue was reduced by $1.5 million for the Company's 50% share of the settlement payments. The Company concluded that the license agreement is within the scope of Topic 606. As of January 1, 2018, the Company had completed its performance obligations under the contract. The Company continues to be eligible to receive contractual profit share on Sandoz’ sales of GLATOPA, which is recorded as product revenue. The Company recognizes revenue for profit share in the period the related sales occur. The Company recognizes research and development revenue related to on-going commercial services under the agreement as those services are delivered, as they represent customer options for future services that reflect their standalone selling price. The adoption of Topic 606 had no impact on the accounting for this license agreement. Collaborative Arrangements Mylan Collaboration Agreement The Company and Mylan entered into a collaboration agreement, or the Mylan Collaboration Agreement, effective February 9, 2016, pursuant to which the Company and Mylan agreed to collaborate exclusively, on a worldwide basis, to develop, manufacture and commercialize six of the Company’s biosimilar candidates, including M710. In November 2018, the Company delivered formal notice of the partial termination of the Mylan Collaboration Agreement with respect to five of the collaboration programs. In January 2019, Mylan and the Company agreed that such partial termination would be effective as of January 31, 2019. As a result, the Company will only continue to advance its late-stage biosimilar candidate M710, its proposed biosimilar to EYLEA under the Mylan Collaboration Agreement. Under the terms of the Mylan Collaboration Agreement, Mylan paid the Company a non-refundable upfront payment of $45.0 million . In addition, the Company and Mylan equally share costs (including development, manufacturing, commercialization and certain legal expenses) and profits (losses) with respect to such product candidates. Mylan funded its share of collaboration expenses incurred by the Company, in part, through milestone payments totaling $60.0 million , which the Company received in 2016. For the Company's remaining product candidate, M710, the Company and Mylan both have the right to terminate the program at each party's convenience. If one party decides not to continue development, manufacture and commercialization of this product candidate under the Mylan Collaboration Agreement, the other party will have the right to continue the development, manufacture and commercialization of such product candidate, and the terminating party will need to continue to fund its share of expenses for a pre-specified period, depending on the stage of the product candidate at the time of termination.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or JSC, consisting of an equal number of members from the Company and Mylan to oversee and manage the development, manufacture and commercialization of product candidates under the collaboration. Unless otherwise determined by the JSC, it is anticipated that, in collaboration with the other party, (a) the Company will be primarily responsible for nonclinical development activities and initial clinical development activities for product candidates; and regulatory activities for product candidates in the United States through regulatory approval; and (b) Mylan will be primarily responsible for additional (pivotal or Phase 3 equivalent) clinical development activities for product candidates;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SC is responsible for allocating responsibilities for other activities under the collaboration. The term of the collaboration will continue throughout the development and commercialization of M710 on a country-by-country basis until development and commercialization by or on behalf of the Company and Mylan pursuant to the Mylan Collaboration Agreement has ceased for a continuous period of two years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 candidates in the terminated countries. The Mylan Collaboration Agreement is accounted for as a collaboration arrangement pursuant to Topic 808. The Company’s accounting policy for collaborations analogizes to Topic 606, primarily in determining the appropriate recognition for the upfront license fee and other consideration. Upfront Payments for License of Intellectual Property The Company identified the following material promises under the contract: (i) licenses to develop, manufacture and commercialize the named product candidates ( six product candidates in total) and (ii) research and development services through FDA approval for each of the six product candidates. The Company’s participation in the joint steering committee was assessed as immaterial in the context of the contract. As the licenses for each of the products and the related research and development services for each of the product candidates are not capable of being distinct and are not distinct within the context of the contract, the Company concluded that each of the six bundles of a product license and the related research and development services through FDA approval should be combined as performance obligations. The Company next assessed whether each of the six bundles of a particular product license and the related research and development services is distinct from each other. The Company concluded that each of the six license and research and development services bundles is capable of being distinct, as Mylan can obtain benefit from each separately, and each is distinct within the context of the contract. Therefore, each of the six license and service bundles individually represent distinct performance obligations. The Company determined that the upfront payment constituted the entirety of the consideration to be included in the transaction price to be allocated to the performance obligations at contract inception based on the stand-alone selling prices for each of the six license and service performance obligations. For the licenses, the relative stand-alone selling prices were based on an analysis of its existing license arrangements and other available data, with consideration given to the products’ stage of development at the time the licenses were delivered. The stand-alone selling prices of the research and development services were based on the nature and extent of the research and development services to be performed. Changes in the key assumptions used to determine the relative stand-alone selling prices would not have a significant effect on the allocation of the transaction price to the performance obligations. Of the $45.0 million upfront payment, $8.2 million was allocated to M834, $7.1 million was allocated to M710, and between $5.7 million and $9.0 million was allocated to the four additional performance obligations. The Company considered both input and output methods to determine a method that depicts its performance in transferring control of the goods and services promised. The Company concluded that costs incurred to date, as a proportion of the total estimated costs to bring each product candidate through FDA approval, depict the performance of the research and development services. As a result of providing a notice of partial termination of the Mylan Collaboration Agreement in November 2018, specifically with respect to the five biosimilar programs other than M710, the Company concluded that it had changed the enforceable rights and obligations under the agreement, and therefore had modified the Mylan Collaboration Agreement. Because the remaining services to be performed prior to the effective date of termination for the five biosimilar programs are not distinct, the Company concluded that each represented a performance obligation that is partially satisfied as of the date the Company provided the notice of partial termination. As of March 31, 2019 , $4.3 million of the transaction price remains allocated to unsatisfied performance obligations and is included in deferred revenue in the condensed consolidated balance sheet. The license and related research and development services performance obligations are expected to be delivered over a period through estimated FDA approval for M710 and through the termination date of the remaining product candidates. Development milestones, sales-based milestones, and profit share related to the license of intellectual property will be recognized by analogy to the Company’s revenue accounting policies. Collaboration Costs and Reimbursements Collaboration costs incurred by the parties are subject to quarterly reconciliation such that the final amount of expense included in the Company's statement of operations is equal to its 50% share of the total collaboration costs. The Company classifies the payments received or made under the cost sharing provisions of the arrangement as a component of research and development or general and administrative expense accordingly to reflect the joint risk sharing nature of the arrangement. Mylan funds its 50% share of development-related collaboration costs through contingent milestone payments, while other shared collaboration costs are reconciled by the parties with the owing party reimbursing the other party by making quarterly payments. The Company records a contract asset to reflect a receivable due from Mylan for Mylan’s 50% share of other shared collaboration costs and a contract liability to reflect the balance of any advance payment from Mylan to be applied towards Mylan’s 50% share of future development-related collaboration costs. CSL License and Option Agreement The Company and CSL, a wholly owned indirect subsidiary of CSL Limited, entered into a License and Option Agreement, or the CSL License Agreement, effective February 17, 2017, pursuant to which the Company granted CSL an exclusive worldwide license to research, develop, manufacture and commercialize the M230 pre-clinical product candidate, an Fc multimer protein that is a selective immunomodulator of the Fc receptor. The agreement also provides, on an exclusive basis, for the Company and CSL to conduct research on other Fc multimer proteins, and provides CSL the right to develop, manufacture and commercialize these additional research products globally. CSL's obligations under the agreement are guaranteed by its parent company, CSL Limited. Pursuant to the CSL License Agreement, CSL paid the Company a non-refundable upfront payment of $50.0 million . On August 28, 2017, the Company exercised a 50% co-funding option. This exercise allows the Company to participate in a cost-and-profit sharing arrangement, under which the Company funds 50% of global research and development costs and 50% of U.S. commercialization costs for all products developed, in exchange for a 50% share of U.S. profits. Under this option, sales-based royalty payments in percentages ranging from a mid-single digit to low-double digits are payable for territories outside of the United States. The Company is also entitled to up to $297.5 million in contingent clinical, regulatory and sales milestone payments, and additional negotiated milestone payments for a named research stage product should that enter development. The contract allows the Company to opt-out of the program in the future at the Company's discretion. If the Company were to do so, the Company's U.S. profit share would be reduced to sales-based royalties ranging from mid-single to low double digits and the milestone payments for which the Company is eligible would be increased by up to $252.5 million , depending on the timing of the opt-out decision. Under the agreement, the Company granted CSL an exclusive license under its intellectual property to research, develop, manufacture and commercialize product candidates for all therapeutic indications. CSL granted the Company a non-exclusive, royalty-free license under CSL’s intellectual property for the Company's research and development activities pursuant to the agreement and the Company's commercialization activities under any co-promotion agreement with CSL. The Company and CSL formed a joint steering committee consisting of an equal number of members from the Company and CSL, to facilitate the research, development, and commercialization of product candidates. The term of the agreement commenced on February 17, 2017 and, unless earlier terminated, continues until the later of (i) the expiration of all payment obligations with respect to products under the agreement, (ii) the Company is no longer co-funding development or commercialization of any products and (iii) the Company and CSL are not otherwise collaborating on the development and commercialization of products or product candidates. CSL may terminate the agreement on a product-by-product basis subject to notice periods and certain circumstances related to clinical development. The Company may terminate the agreement under certain circumstances related to the development of M230 and if no activities are being conducted under the agreement. Either party may terminate the agreement (i) on a product-by-product basis if certain patent challenges are made, (ii) on a product-by-product basis for material breaches, or (iii) due to the other party’s bankruptcy. Upon termination of the agreement, subject to certain exceptions, the licenses granted under the agreement terminate. In addition, dependent upon the circumstances under which the agreement is terminated, the Company or CSL has the right to continue the research, development, and commercialization of terminated products, including rights to certain data, for the continued development and sale of terminated products and, subject to certain limitations, obligations to make sales-based royalty payments to the other party. After the Company exercised its co-funding option for a 50% share of U.S. profits, the Company has accounted for the CSL agreement as a collaboration arrangement pursuant to Topic 808. The Company’s accounting policy for collaborations analogizes to Topic 606, primarily in determining the appropriate recognition for the upfront license fee and other consideration. Upfront Payments for License of Intellectual Property The Company identified the following material promises under the contract: (i) license to research, develop, manufacture and commercialize M230 and (ii) to perform a technology transfer to CSL. The Company’s participation in the joint steering committee and other promises were assessed as immaterial in the context of the contract. As the licenses and technology transfer are not capable of being distinct and are not distinct within the context of the contract, the Company concluded that the bundle of the licenses and technology transfer should be combined as one performance obligation. The combined performance obligation was delivered in 2017. As the $50.0 million upfront payment reflected the transaction price at contract inception, all revenue related to the single performance obligation was recognized in prior periods. Development milestones, sales-based milestones, and profit share related to the license of intellectual property will be recognized by analogy to the Company’s revenue accounting policies. Co-funding Costs and Reimbursements The co-funding arrangement with CSL is a cost-sharing arrangement. Reimbursement by CSL for its share of the development effort is presented as a reduction of operating expenses, and reimbursement by the Company for its share of the development effort is recorded as an incremental operating expense, consistent with the Company’s accounting policy for collaboration arrangements. Such amounts are settled quarterly amongst the parties. License Agreement Summary The following tables provide amounts by year indicated and by line item included in the Company's accompanying consolidated financial statements attributable to transactions arising from its license arrangements. The dollar amounts in the tables below are in thousands. 2003 Sandoz Agreement 2006 Sandoz Agreement Mylan Collaboration Agreement CSL Collaboration Agreement Total Contract assets Collaboration receivables: Opening balance - January 1, 2019 $ — $ 11,281 $ 90 $ — $ 11,371 Revenue / cost recovery — 2,772 214 — 2,986 Cash receipts — (11,281 ) (90 ) — (11,371 ) Ending balance - March 31, 2019 $ — $ 2,772 $ 214 $ — $ 2,986 Contract liabilities Deferred revenue: Opening balance - January 1, 2019 $ — $ — $ 5,690 $ — $ 5,690 Revenue recognition — — (1,341 ) — (1,341 ) Ending balance - March 31, 2019 — — 4,349 — 4,349 Less: current portion — — (3,606 ) — (3,606 ) Deferred revenue, net of current portion - March 31, 2019 $ — $ — $ 743 $ — $ 743 Collaboration liabilities: Opening balance - January 1, 2019 $ — $ — $ 1,412 $ 3,309 $ 4,721 Payments — — — (3,308 ) (3,308 ) Net collaboration costs incurred in the period — — 75 1,282 1,357 Ending balance - March 31, 2019 $ — $ — $ 1,487 $ 1,283 $ 2,770 For the Three Months Ended March 31, 2019 2003 Sandoz Agreement 2006 Sandoz Agreement Mylan Collaboration Agreement CSL Collaboration Agreement Total Product revenue $ — $ 2,352 $ — $ — $ 2,352 Research and development revenue — 420 1,341 — 1,761 Total collaboration revenue $ — $ 2,772 $ 1,341 $ — $ 4,113 Operating expenses: Research and development expense — 54 2,778 58 2,890 General and administrative expense 4,300 25 268 9 4,602 Net amount (recovered from) / payable to collaborators — — (139 ) 1,282 1,143 Total operating expenses $ 4,300 $ 79 $ 2,907 $ 1,349 $ 8,635 For the Three Months Ended March 31, 2018 2003 Sandoz Agreement 2006 Sandoz Agreement Mylan Collaboration Agreement CSL Collaboration Agreement Total Product revenue $ — $ 3,521 $ — $ — $ 3,521 Research and development revenue 4 579 748 — 1,331 Total collaboration revenue $ 4 $ 4,100 $ 748 $ — $ 4,852 Operating expenses: Research and development expense $ — $ 117 $ 9,372 $ 303 $ 9,792 General and administrative expense 2,479 16 586 11 3,092 Net amount (recovered from) / payable to collaborators — — (2,382 ) 1,865 (517 ) Total operating expenses $ 2,479 $ 133 $ 7,576 $ 2,179 $ 12,367</t>
  </si>
  <si>
    <t>Share-Based Payments</t>
  </si>
  <si>
    <t>Disclosure of Compensation Related Costs, Share-based Payments [Abstract]</t>
  </si>
  <si>
    <t>Share-Based Payments The table below presents share-based compensation expense for research and development, general and administrative , and restructuring expense, all of which are included in operating expenses, in the three months ended March 31, 2019 and 2018 (in thousands): Three Months Ended March 31, 2019 Three Months Ended Research and development $ 1,087 $ 1,925 General and administrative 2,387 2,949 Total share-based compensation expense $ 3,474 $ 4,874 The following table summarizes share-based compensation expense recorded in each of the three months ended March 31, 2019 and 2018 (in thousands): Three Months Ended March 31, 2019 Three Months Ended Stock options $ 1,381 $ 2,076 Restricted stock awards and restricted stock units 2,014 2,700 Employee stock purchase plan 79 98 Total share-based compensation expense $ 3,474 $ 4,874 During the three months ended March 31, 2019 , the Company granted 1,569,567 options to its employees and board members. The average grant date fair value of options granted was calculated using the Black-Scholes-Merton option-pricing model and the weighted average assumptions are noted in the table below. The weighted average grant date fair value of option awards granted during the three months ended March 31, 2019 and 2018 was $6.47 and $8.05 , respectively. The following table summarizes the weighted average assumptions the Company used in its fair value calculations at the date of grant: Weighted Average Assumptions Stock Options Employee Stock Purchase Plan Three Months Ended March 31, 2019 Three Months Ended March 31, 2018 Three Months Ended March 31, 2019 Three Months Ended March 31, 2018 Expected volatility 51 % 48 % 49 % 49 % Expected dividends — — — — Expected life (years) 5.9 6.1 0.5 0.5 Risk-free interest rate 2.5 % 2.7 % 2.3 % 1.4 % Since April 13, 2016, the Company has awarded 1,785,600 shares of performance-based restricted stock to its employees. The vesting of the shares was subject to the Company achieving up to two of three possible performance milestones on or before April 13, 2019, subject to a requirement that recipients remain employees through each applicable vesting date. Upon achieving each of the first and second milestones, 25% of the shares would vest on the later of the milestone achievement date and the first anniversary of the grant date, and an additional 25% of the shares would vest on the one year anniversary of such achievement date. During the three months ended March 31, 2018, one of the performance milestones was met. As a result, approximately 25% of the awards vested in the first quarter of each of 2018 and 2019. The remaining performance milestones were not achieved. For the three months ended March 31, 2019 , the Company recognized an immaterial amount of stock-based compensation costs related to these awards. The performance period ended April 13, 2019 and no additional stock-based compensation costs will be recognized. Since October 2018, the Company has awarded 1,873,283 performance-based restricted stock units, or PSUs, to its employees. The vesting of these PSUs is subject to the Company achieving up to three possible performance milestones related to the Company's active novel programs. One sixth of the units will vest upon the achievement of each milestone and one sixth shall vest on the one-year anniversary of that date, with the first possible vesting date on October 17, 2019 and subject to acceleration upon certain events. At March 31, 2019, the Company concluded that it was not probable that any of the performance milestones would be achieved. For the three months ended March 31, 2019 , the Company recognized no stock compensation costs related to these awards.</t>
  </si>
  <si>
    <t>Net Loss Per Common Share</t>
  </si>
  <si>
    <t>Earnings Per Share [Abstract]</t>
  </si>
  <si>
    <t>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units. Diluted net loss per common share is calculated by dividing net loss by the weighted average number of common shares and potential shares from outstanding stock options and unvested restricted stock awards and restricted stock units determined by applying the treasury stock method. The following table presents anti-dilutive shares for the three months ended March 31, 2019 and 2018 (in thousands): Three Months Ended 2019 2018 Outstanding stock options 4,683 3,635 Restricted stock awards and units 696 701</t>
  </si>
  <si>
    <t>Restructuring and Related Activities [Abstract]</t>
  </si>
  <si>
    <t>Restructuring On September 26, 2018, following the completion of a strategic review of its business, the Company's Board of Directors approved a plan, or the Workforce Reduction, to reduce its workforce headcount by approximately 50% . The Company evaluated the related employee severance and other benefits to employees in connection with the Workforce Reduction to determine whether the benefits were within the scope ASC 712, Compensation - Non-retirement Post-employment Benefits , or within the scope of ASC 420, Exit or Disposal Cost Obligations, depending on the nature of the benefit and whether it is part of an on-going benefit arrangement under ASC 712 or a one-time termination benefit unique to the Workforce Reduction. The Company does not expect to record significant restructuring charges associated with the Workforce Reduction in future periods. The following table outlines the components of the restructuring charges during the three months ended March 31, 2019 included in the condensed consolidated statement of operations and comprehensive loss, and ending liability recorded in the condensed balance sheet as at March 31, 2019 (in thousands): Remaining liability at December 31, 2018 Adjustments during the period ended March 31, 2019 Amount paid during the period ended March 31, 2019 Remaining liability at March 31, 2019 Employee severance, bonus and other $ 3,235 $ 26 $ (1,705 ) $ 1,556 Total restructuring charges $ 3,235 $ 26 $ (1,705 ) $ 1,556</t>
  </si>
  <si>
    <t>Commitments and Contingencies</t>
  </si>
  <si>
    <t>Commitments and Contingencies Disclosure [Abstract]</t>
  </si>
  <si>
    <t>Commitments and Contingencies Purchase Obligations In June 2018, the Company amended a supply manufacturing agreement with GSK to provide for minimum purchase obligations of approximately $22.5 million during calendar years 2019 and 2020 and $28.3 million during calendar years 2021 and 2022.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 40 mg/mL-Related Litigation On September 10, 2014, Teva and Yeda Research and Development Co., Ltd., or Yeda, filed a suit against us and Sandoz in the United States District Court for the District of Delaware in response to the filing by Sandoz of the ANDA with a Paragraph IV certification for GLATOPA 40 mg/mL. The suit initially alleged infringement related to two Orange Book-listed patents for COPAXONE 40 mg/mL, and sought declaratory and injunctive relief prohibiting the launch of the Company's product until the last to expire of these patents. In April 2015 and November 2015, Teva and Yeda filed additional suits against us and Sandoz in the United States District Court for the District of Delaware alleging infringement related to additional Orange Book-listed patents for COPAXONE 40 mg/mL, which were consolidated with the initial suit. Teva and Yeda sought declaratory and injunctive relief prohibiting the launch of GLATOPA 40 mg/mL until the expiration of the patents at issue. On January 30, 2017, the District Court found the four patents to be invalid due to obviousness. In February 2017, Teva and Yeda appealed the District Court's January 30, 2017 decision to the U.S. Court of Appeals for the Federal Circuit, or CAFC. On October 12, 2018, the CAFC affirmed the District Court's decision that the four patents were invalid. The time period for appeal by Teva and Yeda has expired so the CAFC decision is binding. On January 31, 2017, Teva filed a suit against the Company and Sandoz in the United States District Court for the District of New Jersey alleging infringement related to an additional patent for COPAXONE 40 mg/mL, U.S. Patent No. 9,155,775. The Company and Sandoz filed a motion to dismiss and a motion to transfer the suit to the United States District Court for the District of Delaware. On January 31, 2017, Teva voluntarily dismissed the Company from the New Jersey suit for U.S. Patent No. 9,155,775, maintaining the suit against Sandoz. On May 23, 2017, the United States District Court for the District of New Jersey granted the Company's and Sandoz's motion to transfer the suit to the United States District Court for the District of Delaware. Pursuant to the Court's amended schedule a trial was scheduled to commence before the United States District Court for the District of Delaware on May 6, 2019. On March 28, 2019, the Company and Sandoz entered into a settlement agreement with Teva dismissing the suit and a stipulation of dismissal was filed with and entered by the Court the following day. Under the terms of the settlement agreement, the Company and Sandoz will provide certain payments to Teva, with the Company's portion of such payment being an offset to its profit share interest from Sandoz on sales of GLATOPA. M834-Related Proceedings On July 2, 2015, the Company filed a petition for Inter Partes Review, or IPR, with the Patent Trial and Appeal Board, or PTAB, to challenge the validity of U.S. Patent No. 8,476,239, a patent for ORENCIA owned by Bristol-Myers Squibb, or BMS. The PTAB issued a decision instituting the IPR proceedings in January 2016, and BMS filed for a rehearing by the full PTAB. Oral arguments took place in September 2016. On December 22, 2016, the PTAB issued a decision upholding the validity of the patent. The Company filed a notice of appeal in the CAFC, on February 22, 2017. The parties have each briefed the CAFC on the question of whether a non-patent owner challenging a patented claim in IPR has constitutional standing to appeal by the PTAB that the challenged patented claim is valid. Oral argument before the Federal Circuit was held on December 5, 2017. On February 7, 2019 the CAFC dismissed the appeal of the IPR for lack of standing. Enoxaparin Sodium Injection-related Litigation On September 21, 2011, the Company and Sandoz sued Amphastar and Actavis in the United States District Court for the District of Massachusetts for patent infringement.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to post a security bond of $100 million in connection with the litigation. Amphastar and Actavis appealed the decision to the CAFC, and in January 2012, the CAFC stayed the preliminary injunction. In August 2012, the CAFC vacated the preliminary injunction and remanded the case to the District Court. In April 2017, the Company, Sandoz and Actavis, or the Settling Parties, settled and signed reciprocal releases of all claims, and filed a voluntary stipulation with the District Court, pursuant to which the Settling Parties stipulated and agreed to dismiss with prejudice all claims and counterclaims among the Settling Parties, without fees or costs to any party, and with the Settling Parties waiving any and all right of appeal. The District Court trial was held in July 2017, and the jury verdict found the Company's patent to be infringed, but invalid and unenforceable. In February 2018, the District Court confirmed the jury’s opinion that the patent was infringed but invalid, and narrowed the jury’s recommendation on unenforceability by finding the patent to be unenforceable against only one of the two infringing methods used by Amphastar. On March 20, 2018, the District Court entered its final judgment affirming its February 2018 rulings. On March 27, 2018, the Company and Sandoz filed a notice of appeal of the final judgment with the CAFC. The appeal has been docketed and briefing was completed on November 19, 2018. On February 20, 2019, the Company and Sandoz filed with the District Court a motion for relief from judgment with respect to its final judgment.In the event that the Company is not successful in further appeal or prosecution or settlement of this action against Amphastar, and Amphastar is able to prove they suffered damages as a result of the preliminary injunction, the Company could be liable for damages for up to $35 million of the security bond. The Company posted $36.1 million as collateral for the security bond and classified the collateral as restricted cash in its consolidated balance sheet. On March 23, 2018, Amphastar filed a motion to enforce liability on the security bond with the District Court. On April 3, 2018, the Company and Sandoz filed an emergency motion to defer consideration of Amphastar's motion to enforce liability on the security bond pending exhaustion of appeals. On July 16, 2018, the District Court denied Amphastar's motion to enforce liability on the security bond and allowed the Company's and Sandoz' motion to defer consideration. Litigation involves many risks and uncertainties, and there is no assurance that the Company or Sandoz will prevail in this patent enforcement suit. On September 17, 2015, Amphastar filed a complaint against the Company and Sandoz in the United States District Court for the Central District of California.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motion to dismiss was granted by the District Court, and the case was dismissed. On August 25, 2016, Amphastar filed a notice of appeal from the dismissal with the United States Court of Appeals for the First Circuit. Briefing was completed in December 2016, and oral argument was held on February 9, 2017. On March 6, 2017, the United States Court of Appeals for the First Circuit reversed the District Court’s dismissal and remanded the case to the District Court for further proceedings. On April 6, 2017, the District Court held a scheduling conference to provide dates for the remanded case, and on April 20, 2017, the Company and Sandoz filed a renewed motion to dismiss which was denied by the District Court on March 20, 2018. A trial is scheduled for September 2019. On February 19, 2019, Amphastar filed with the District Court a motion for partial summary judgment on issues previously litigated in the patent action. On October 14, 2015, The Hospital Authority of Metropolitan Government of Nashville and Davidson County, Tennessee, d/b/a Nashville General Hospital, or NGH, filed a class action suit against the Company and Sandoz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On March 21, 2017, the United States District Court for the Middle District of Tennessee dismissed NGH’s claim for damages against the Company and Sandoz, but allowed the case to move forward, in part, for NGH’s claims for injunctive and declaratory relief. In the same opinion, the United States District Court for the Middle District of Tennessee denied the Company's motion to transfer. On June 9, 2017, NGH filed a motion to amend its complaint to add a new named plaintiff, the American Federation of State, County and Municipal Employees District Council 37 Health &amp; Security Plan, or DC37. NGH and DC37 seek to assert claims for damages under the laws of more than 30 different states, on behalf of a putative class of indirect purchasers of LOVENOX or generic Enoxaparin. On June 30, 2017, the Company and Sandoz filed a brief opposing the motion to amend the complaint. On December 14, 2017, the District Court granted NGH's motion to amend. In January 2018, the Company and Sandoz filed three motions to dismiss the amended complaint. On December 6, 2018 the District Court granted one of the motions, granted one in part and denied one. As a result the suit will continue pursuant to the surviving portions of the amended complaint. While the outcome of litigation is inherently uncertain, the Company believes this suit is without merit, and intends to vigorously defend itself in this litigation. M923-Related Proceedings On March 19, 2019, UFCW Local 1500 Welfare Fund, or UFCW, filed a class action suit against AbbVie Inc., AbbVie Biotechnology Ltd., Amgen Inc., Samsung Bioepsis Co., Ltd., Mylan, Inc., Mylan Pharmaceuticals, Inc., Sandoz, Fresenius Kabi USA, LLC, Pfizer Pharmaceuticals, Inc. and the Company, in the United States District Court for the Northern District of Illinois on behalf of itself and all others similarly situated for alleged violations of state and federal antitrust and consumer protection laws. According to the complaint, UFCW is seeking injunctive and other equitable relief and damages. A second complaint mirroring that filed by UFCW, was filed on April 19, 2019 in United States District Court for the Northern District of Illinois by the Sheet Metal Workers’ location Union No. 28 Welfare Fund on behalf of itself and all others similarly situated also names AbbVie Inc., AbbVie Biotechnology Ltd., Amgen Inc., Samsung Bioepsis Co., Ltd., Mylan, Inc., Mylan Pharmaceuticals, Inc., Sandoz, Fresenius Kabi USA, LLC, Pfizer Pharmaceuticals, Inc. and the Company as defendants. While the outcome of litigation is inherently uncertain, the Company believes both of these suits are without merit, and it intends to vigorously defend itself in these litigations.</t>
  </si>
  <si>
    <t>Nature of Business and Basis of Presentation (Policies)</t>
  </si>
  <si>
    <t>Basis of Presentation</t>
  </si>
  <si>
    <t xml:space="preserve">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or U.S. GAAP. The information included in this quarterly report on Form 10-Q should be read in conjunction with the Company's audited consolidated financial statements and the accompanying notes included in its Annual Report on Form 10-K for the year ended December 31, 2018 filed with the Securities and Exchange Commission, or the SEC, on February 22, 2019. The year-end condensed consolidated balance sheet data presented for comparative purposes was derived from the Company's audited financial statements, but does not include all disclosures required by U.S. GAAP. The results of operations for the three months ended March 31, 2019 are not necessarily indicative of the operating results for the full year or for any other subsequent interim period. </t>
  </si>
  <si>
    <t>Consolidation</t>
  </si>
  <si>
    <t>Consolidation The accompanying unaudited, condensed consolidated financial statements reflect the operations of the Company and the Company’s wholly-owned subsidiaries, Momenta Pharmaceuticals Securities Corporation and Momenta Ireland Limited. Intercompany balances and transactions are eliminated in consolidation.</t>
  </si>
  <si>
    <t>Use of Estimates</t>
  </si>
  <si>
    <t>Use of Estimates The preparation of financial statements in conformity with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t>
  </si>
  <si>
    <t>New Accounting Pronouncements</t>
  </si>
  <si>
    <t>Summary of Significant Accounting Policies The Company's significant accounting policies are described in Note 2, " Summary of Significant Accounting Policies, " to the consolidated financial statements its Annual Report on Form 10-K for the year ended December 31, 2018, except as described below. Leases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Non-lease components as it pertains to the Company's leased premises generally refer to common area maintenance charges related to the premises. Newly Adopted Accounting Pronouncements In February 2016, the Financial Accounting Standards Board, or the FASB, issued Accounting Standards Update, or ASU, No. 2016-02, Leases (Topic 842) . The new standard requires that all lessees recognize the assets and liabilities that arise from leases on the balance sheet and disclose qualitative and quantitative information about their leasing arrangements. In July 2018, the FASB issued ASU No. 2018-11, which provides entities with an additional transition method to adopt Topic 842. Under the new transition method, an entity initially applies the new lease requirements at the adoption date, not the earliest period presented, and recognizes a cumulative effect adjustment to the opening balance of retained earnings in the period of adoption. The Company elected to apply this transition method at the adoption date of January 1, 2019. The Company also elected to apply the package of practical expedients, under which an entity need not reassess whether any expired or existing contracts are or contain leases, the lease classification for any expired or existing leases, or initial direct costs for any existing leases. The standard had a material impact on the Company's consolidated balance sheet, but did not have an impact on the Company's consolidated statement of operations and comprehensive loss in the period of adoption. The most significant impact was the recognition of right-of-use assets of $76.7 million and lease liabilities of $93.6 million for operating leases on January 1, 2019. Refer to Note 8, "Leases," for additional disclosures. In June 2018, the FASB issued ASU No. 2018-07, Compensation-Stock Compensation (Topic 718): Improvements to Nonemployee Share-Based Payment Accounting .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was effective for the Company on January 1, 2019. The adoption of the standard had no material impact on the Company's consolidated financial statements. Newly Issued Accounting Pronouncements In August 2018, the FASB issued ASU No. 2018-13, F air Value Measurement (Topic 820): Disclosure Requirements for Fair Value Measurement . The new standard added, modified or removed disclosure requirements under Topic 820 for clarity and consistency. ASU 2018-13 is effective for all entities for fiscal years, and interim periods within those fiscal years, beginning after December 15, 2019. The Company does not expect the guidance will have a material impact on its consolidated financial statements. In August 2018, the FASB issued ASU No. 2018-15, Intangibles — Goodwill and Other — Internal-Use Software (Subtopic 350-40): Customer’s Accounting for Implementation Costs Incurred in a Cloud Computing Arrangement That Is a Service Contract. The amendment updates the accounting for implementation, setup, and other upfront costs for a customer in a hosting arrangement that is a service contract. The amendment is effective for public business entities for fiscal years beginning after December 15, 2019, and interim periods within those fiscal years. Early adoption of the amendment is permitted, including adoption in any interim period, for all entities. The amendment may be applied either retrospectively or prospectively to all implementation costs incurred after the date of adoption. The Company expects to adopt this amendment prospectively when effective, and does not expect the amendment will have a material impact on its consolidated financial statements. In November 2018, the FASB issued ASU No. 2018-18, C 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t>
  </si>
  <si>
    <t>Supplemental Cash Flow Statement Information (Tables)</t>
  </si>
  <si>
    <t>Restrictions on Cash and Cash Equivalents</t>
  </si>
  <si>
    <t xml:space="preserve">The following table summarizes the Company’s cash, cash equivalents and restricted cash as of March 31, 2019 and December 31, 2018 (in thousands): March 31, 2019 December 31, 2018 Cash and cash equivalents $ 131,228 $ 248,334 Restricted cash, long-term 37,898 37,898 Total $ 169,126 $ 286,232 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320 Bent Street 105,000 2/28/2027 $ 748 Non-Current Asset 301 Binney Street, Fifth Floor 80,000 6/29/2025 1,101 Non-Current Asset Total $ 1,849 </t>
  </si>
  <si>
    <t>Fair Value Measurements (Tables)</t>
  </si>
  <si>
    <t>Fair Value, Assets Measured on Recurring Basis [Table Text Block]</t>
  </si>
  <si>
    <t>The tables below present information about the Company’s assets that are regularly measured and carried at fair value and indicate the level within the fair value hierarchy of the valuation techniques utilized to determine such fair value (in thousands): Description Balance as of Quoted Prices in Active Markets (Level 1) Significant Other Observable Inputs (Level 2) Significant Other Unobservable Inputs (Level 3) Assets: Cash equivalents: Money market funds $ 63,157 $ 63,157 $ — $ — Overnight repurchase agreements 7,999 — 7,999 — Marketable securities: U.S. government-sponsored enterprise securities 40,972 — 40,972 — Corporate debt securities 135,671 — 135,671 — Certificates of deposit 3,061 — 3,061 — Commercial paper obligations 77,494 — 77,494 — Asset-backed securities 28,027 — 28,027 — Total $ 356,381 $ 63,157 $ 293,224 $ — Description Balance as of Quoted Prices in Active Markets (Level 1) Significant Other Observable Inputs (Level 2) Significant Other Unobservable Inputs (Level 3) Assets: Cash equivalents: Money market funds $ 119,955 $ 119,955 $ — $ — Marketable securities: U.S. government-sponsored enterprise securities 12,424 — 12,424 — Corporate debt securities 129,308 — 129,308 — Certificates of deposit 3,003 — 3,003 — Commercial paper obligations 30,935 — 30,935 — Asset-backed securities 25,407 — 25,407 — Total $ 321,032 $ 119,955 $ 201,077 $ —</t>
  </si>
  <si>
    <t>Cash and Cash Equivalents and Marketable Securities (Tables)</t>
  </si>
  <si>
    <t>Schedule of reconciliation of cash, cash equivalents and marketable securities from amortized cost to fair value</t>
  </si>
  <si>
    <t>The following tables summarize the Company’s cash, cash equivalents and marketable securities as of March 31, 2019 and December 31, 2018 (in thousands): As of March 31, 2019 Amortized Cost Gross Unrealized Gains Gross Unrealized Losses Fair Value Cash, money market funds and overnight repurchase agreements $ 131,228 $ — $ — $ 131,228 U.S. government-sponsored enterprise securities due in one year or less 35,160 31 (1 ) 35,190 U.S. government-sponsored enterprise securities due in more than one year 5,768 14 — 5,782 Corporate debt securities due in one year or less 100,570 83 (21 ) 100,632 Corporate debt securities due in more than one year 34,959 82 (2 ) 35,039 Certificates of deposit due in one year or less 3,056 5 — 3,061 Certificates of deposit due in more than one year — — — $ — Commercial paper obligations due in one year or less 77,467 27 — 77,494 Asset-backed securities due in one year or less — — — — Asset-backed securities due in more than one year 27,990 39 (2 ) 28,027 Total $ 416,198 $ 281 $ (26 ) $ 416,453 Reported as: Cash and cash equivalents $ 131,228 $ — $ — $ 131,228 Marketable securities 284,970 281 (26 ) 285,225 Total $ 416,198 $ 281 $ (26 ) $ 416,453 As of December 31, 2018 Amortized Cost Gross Unrealized Gains Gross Unrealized Losses Fair Value Cash, money market funds and overnight repurchase agreements $ 248,334 $ — $ — $ 248,334 U.S. government-sponsored enterprise securities due in one year or less 12,428 — (4 ) 12,424 Corporate debt securities due in one year or less 128,107 16 (110 ) 128,013 Corporate debt securities due in more than one year 1,300 — (5 ) 1,295 Certificates of deposit due in one year or less 2,702 1 — 2,703 Certificates of deposit due in more than one year 300 — — 300 Commercial paper obligations due in one year or less 30,911 25 (1 ) 30,935 Asset-backed securities due in one year or less 25,416 2 (11 ) 25,407 Total $ 449,498 $ 44 $ (131 ) $ 449,411 Reported as: Cash and cash equivalents $ 248,334 $ — $ — $ 248,334 Marketable securities 201,164 45 (132 ) 201,077 Total $ 449,498 $ 45 $ (132 ) $ 449,411</t>
  </si>
  <si>
    <t>Restricted Cash (Tables)</t>
  </si>
  <si>
    <t>Other Assets (Tables)</t>
  </si>
  <si>
    <t>Schedule of Other Assets</t>
  </si>
  <si>
    <t>As of March 31, 2019 and December 31, 2018 , other long-term assets consisted of the following (in thousands): March 31, 2019 December 31, 2018 Right-of-use operating lease asset $ 74,759 $ — Other 603 1,414 Total other long-term assets $ 75,362 $ 1,414</t>
  </si>
  <si>
    <t>Other Liabilities (Tables)</t>
  </si>
  <si>
    <t>Other Current Liabilities</t>
  </si>
  <si>
    <t>Other Current Liabilities March 31, 2019 December 31, 2018 Contract liability $ 15,000 $ 15,000 Lease liability 8,812 — Lease incentive — 1,052 Deferred rent — 47 Other 141 128 Total other current liabilities $ 23,953 $ 16,227</t>
  </si>
  <si>
    <t>Other Long-Term Liabilities</t>
  </si>
  <si>
    <t>Other Long-Term Liabilities March 31, 2019 December 31, 2018 Lease liability $ 82,685 $ — Lease incentive — 7,877 Deferred rent — 8,477 Other 884 916 Total other long-term liabilities $ 83,569 $ 17,270</t>
  </si>
  <si>
    <t>Leases (Tables)</t>
  </si>
  <si>
    <t>Lease, Cost</t>
  </si>
  <si>
    <t>Lease cost and other information related to the Company's operating leases were as follows: Three Months Ended March 31, 2019 Lease cost (in thousands) $ 3,659 Cash paid for amounts included in the measurement of lease liabilities included in operating cash flows (in thousands) $ 3,801 Weighted-average remaining lease term (years) 7.3 Weighted-average discount rate 7.5 %</t>
  </si>
  <si>
    <t>Lessee, Operating Lease, Liability, Maturity</t>
  </si>
  <si>
    <t>Future minimum lease payments and lease liabilities as of March 31, 2019 were as follows (in thousands): Operating leases April 1 to December 31, 2019 $ 11,490 2020 15,744 2021 16,138 2022 16,516 2023 16,655 2024 and beyond 43,709 Total future minimum lease payments $ 120,252 Less: imputed interest (28,755 ) Total lease liability $ 91,497 Reported as: Other current liabilities $ 8,812 Other long-term liabilities 82,685 Total lease liabilities $ 91,497</t>
  </si>
  <si>
    <t>License Agreements and Collaborative Agreements (Tables)</t>
  </si>
  <si>
    <t>Schedules of tables providing amounts included in the company's condensed consolidated statements of operations and comprehensive loss attributable to transactions arising from its collaborative arrangements</t>
  </si>
  <si>
    <t>The following tables provide amounts by year indicated and by line item included in the Company's accompanying consolidated financial statements attributable to transactions arising from its license arrangements. The dollar amounts in the tables below are in thousands. 2003 Sandoz Agreement 2006 Sandoz Agreement Mylan Collaboration Agreement CSL Collaboration Agreement Total Contract assets Collaboration receivables: Opening balance - January 1, 2019 $ — $ 11,281 $ 90 $ — $ 11,371 Revenue / cost recovery — 2,772 214 — 2,986 Cash receipts — (11,281 ) (90 ) — (11,371 ) Ending balance - March 31, 2019 $ — $ 2,772 $ 214 $ — $ 2,986 Contract liabilities Deferred revenue: Opening balance - January 1, 2019 $ — $ — $ 5,690 $ — $ 5,690 Revenue recognition — — (1,341 ) — (1,341 ) Ending balance - March 31, 2019 — — 4,349 — 4,349 Less: current portion — — (3,606 ) — (3,606 ) Deferred revenue, net of current portion - March 31, 2019 $ — $ — $ 743 $ — $ 743 Collaboration liabilities: Opening balance - January 1, 2019 $ — $ — $ 1,412 $ 3,309 $ 4,721 Payments — — — (3,308 ) (3,308 ) Net collaboration costs incurred in the period — — 75 1,282 1,357 Ending balance - March 31, 2019 $ — $ — $ 1,487 $ 1,283 $ 2,770 For the Three Months Ended March 31, 2019 2003 Sandoz Agreement 2006 Sandoz Agreement Mylan Collaboration Agreement CSL Collaboration Agreement Total Product revenue $ — $ 2,352 $ — $ — $ 2,352 Research and development revenue — 420 1,341 — 1,761 Total collaboration revenue $ — $ 2,772 $ 1,341 $ — $ 4,113 Operating expenses: Research and development expense — 54 2,778 58 2,890 General and administrative expense 4,300 25 268 9 4,602 Net amount (recovered from) / payable to collaborators — — (139 ) 1,282 1,143 Total operating expenses $ 4,300 $ 79 $ 2,907 $ 1,349 $ 8,635 For the Three Months Ended March 31, 2018 2003 Sandoz Agreement 2006 Sandoz Agreement Mylan Collaboration Agreement CSL Collaboration Agreement Total Product revenue $ — $ 3,521 $ — $ — $ 3,521 Research and development revenue 4 579 748 — 1,331 Total collaboration revenue $ 4 $ 4,100 $ 748 $ — $ 4,852 Operating expenses: Research and development expense $ — $ 117 $ 9,372 $ 303 $ 9,792 General and administrative expense 2,479 16 586 11 3,092 Net amount (recovered from) / payable to collaborators — — (2,382 ) 1,865 (517 ) Total operating expenses $ 2,479 $ 133 $ 7,576 $ 2,179 $ 12,367</t>
  </si>
  <si>
    <t>Share-Based Payments (Tables)</t>
  </si>
  <si>
    <t>Summary of share-based compensation expense (income)</t>
  </si>
  <si>
    <t xml:space="preserve">The table below presents share-based compensation expense for research and development, general and administrative , and restructuring expense, all of which are included in operating expenses, in the three months ended March 31, 2019 and 2018 (in thousands): Three Months Ended March 31, 2019 Three Months Ended Research and development $ 1,087 $ 1,925 General and administrative 2,387 2,949 Total share-based compensation expense $ 3,474 $ 4,874 The following table summarizes share-based compensation expense recorded in each of the three months ended March 31, 2019 and 2018 (in thousands): Three Months Ended March 31, 2019 Three Months Ended Stock options $ 1,381 $ 2,076 Restricted stock awards and restricted stock units 2,014 2,700 Employee stock purchase plan 79 98 Total share-based compensation expense $ 3,474 $ 4,874 </t>
  </si>
  <si>
    <t>Schedule of weighted average assumptions</t>
  </si>
  <si>
    <t>The following table summarizes the weighted average assumptions the Company used in its fair value calculations at the date of grant: Weighted Average Assumptions Stock Options Employee Stock Purchase Plan Three Months Ended March 31, 2019 Three Months Ended March 31, 2018 Three Months Ended March 31, 2019 Three Months Ended March 31, 2018 Expected volatility 51 % 48 % 49 % 49 % Expected dividends — — — — Expected life (years) 5.9 6.1 0.5 0.5 Risk-free interest rate 2.5 % 2.7 % 2.3 % 1.4 %</t>
  </si>
  <si>
    <t>Net Loss Per Common Share (Tables)</t>
  </si>
  <si>
    <t>Schedule of anti-dilutive shares</t>
  </si>
  <si>
    <t>The following table presents anti-dilutive shares for the three months ended March 31, 2019 and 2018 (in thousands): Three Months Ended 2019 2018 Outstanding stock options 4,683 3,635 Restricted stock awards and units 696 701</t>
  </si>
  <si>
    <t>Restructuring (Tables)</t>
  </si>
  <si>
    <t>Restructuring and Related Costs</t>
  </si>
  <si>
    <t>The following table outlines the components of the restructuring charges during the three months ended March 31, 2019 included in the condensed consolidated statement of operations and comprehensive loss, and ending liability recorded in the condensed balance sheet as at March 31, 2019 (in thousands): Remaining liability at December 31, 2018 Adjustments during the period ended March 31, 2019 Amount paid during the period ended March 31, 2019 Remaining liability at March 31, 2019 Employee severance, bonus and other $ 3,235 $ 26 $ (1,705 ) $ 1,556 Total restructuring charges $ 3,235 $ 26 $ (1,705 ) $ 1,556</t>
  </si>
  <si>
    <t>Nature of Business and Basis of Presentation - Newly Adopted Accounting Pronouncements (Details) - USD ($) $ in Thousands</t>
  </si>
  <si>
    <t>Jan. 01, 2019</t>
  </si>
  <si>
    <t>New Accounting Pronouncements or Change in Accounting Principle [Line Items]</t>
  </si>
  <si>
    <t>Right-of-use operating lease asset</t>
  </si>
  <si>
    <t>Operating lease, liability</t>
  </si>
  <si>
    <t>Accounting Standards Update 2016-02</t>
  </si>
  <si>
    <t>Supplemental Cash Flow Statement Information - Cash, Cash Equivalents, and Restricted Cash (Details) - USD ($) $ in Thousands</t>
  </si>
  <si>
    <t>Dec. 31, 2017</t>
  </si>
  <si>
    <t>Fair Value Measurements (Details) - USD ($) $ in Thousands</t>
  </si>
  <si>
    <t>Fair Value Measurements</t>
  </si>
  <si>
    <t>Cash and cash equivalents, fair value</t>
  </si>
  <si>
    <t>Marketable securities, fair value</t>
  </si>
  <si>
    <t>Recurring</t>
  </si>
  <si>
    <t>Assets fair value</t>
  </si>
  <si>
    <t>Recurring | Quoted Prices in Active Markets (Level 1)</t>
  </si>
  <si>
    <t>Recurring | Significant Other Observable Inputs (Level 2)</t>
  </si>
  <si>
    <t>Recurring | Significant Other Unobservable Inputs (Level 3)</t>
  </si>
  <si>
    <t>Overnight repurchase agreements | Recurring</t>
  </si>
  <si>
    <t>Overnight repurchase agreements | Recurring | Quoted Prices in Active Markets (Level 1)</t>
  </si>
  <si>
    <t>Overnight repurchase agreements | Recurring | Significant Other Observable Inputs (Level 2)</t>
  </si>
  <si>
    <t>Overnight repurchase agreements | Recurring | Significant Other Unobservable Inputs (Level 3)</t>
  </si>
  <si>
    <t>Money market funds | Recurring</t>
  </si>
  <si>
    <t>Money market funds | Recurring | Quoted Prices in Active Markets (Level 1)</t>
  </si>
  <si>
    <t>Money market funds | Recurring | Significant Other Observable Inputs (Level 2)</t>
  </si>
  <si>
    <t>Money market funds | Recurring | Significant Other Unobservable Inputs (Level 3)</t>
  </si>
  <si>
    <t>U.S. government-sponsored enterprise securities | Recurring</t>
  </si>
  <si>
    <t>U.S. government-sponsored enterprise securities | Recurring | Quoted Prices in Active Markets (Level 1)</t>
  </si>
  <si>
    <t>U.S. government-sponsored enterprise securities | Recurring | Significant Other Observable Inputs (Level 2)</t>
  </si>
  <si>
    <t>U.S. government-sponsored enterprise securities | Recurring | Significant Other Unobservable Inputs (Level 3)</t>
  </si>
  <si>
    <t>Corporate debt securities | Recurring</t>
  </si>
  <si>
    <t>Corporate debt securities | Recurring | Quoted Prices in Active Markets (Level 1)</t>
  </si>
  <si>
    <t>Corporate debt securities | Recurring | Significant Other Observable Inputs (Level 2)</t>
  </si>
  <si>
    <t>Corporate debt securities | Recurring | Significant Other Unobservable Inputs (Level 3)</t>
  </si>
  <si>
    <t>Certificates of deposit | Recurring</t>
  </si>
  <si>
    <t>Certificates of deposit | Recurring | Quoted Prices in Active Markets (Level 1)</t>
  </si>
  <si>
    <t>Certificates of deposit | Recurring | Significant Other Observable Inputs (Level 2)</t>
  </si>
  <si>
    <t>Certificates of deposit | Recurring | Significant Other Unobservable Inputs (Level 3)</t>
  </si>
  <si>
    <t>Commercial paper obligations | Recurring</t>
  </si>
  <si>
    <t>Commercial paper obligations | Recurring | Quoted Prices in Active Markets (Level 1)</t>
  </si>
  <si>
    <t>Commercial paper obligations | Recurring | Significant Other Observable Inputs (Level 2)</t>
  </si>
  <si>
    <t>Commercial paper obligations | Recurring | Significant Other Unobservable Inputs (Level 3)</t>
  </si>
  <si>
    <t>Asset-backed securities | Recurring</t>
  </si>
  <si>
    <t>Asset-backed securities | Recurring | Quoted Prices in Active Markets (Level 1)</t>
  </si>
  <si>
    <t>Asset-backed securities | Recurring | Significant Other Observable Inputs (Level 2)</t>
  </si>
  <si>
    <t>Asset-backed securities | Recurring | Significant Other Unobservable Inputs (Level 3)</t>
  </si>
  <si>
    <t>Fair Value Measurements - Additional Information (Details) - USD ($)</t>
  </si>
  <si>
    <t>Other-than-temporary impairment</t>
  </si>
  <si>
    <t>Transfer from Level 1 to Level 2, assets</t>
  </si>
  <si>
    <t>Cash and Cash Equivalents and Marketable Securities (Details) - USD ($) $ in Thousands</t>
  </si>
  <si>
    <t>Cash, Cash Equivalents and Marketable Securities:</t>
  </si>
  <si>
    <t>Cash, cash equivalents, and marketable securities, amortized cost</t>
  </si>
  <si>
    <t>Cash, Cash Equivalents, and Short Term Investments, Gross Unrealized Gains</t>
  </si>
  <si>
    <t>Cash, Cash Equivalents, and Short Term Investments, Gross Unrealized Losses</t>
  </si>
  <si>
    <t>Marketable securities, amortized cost</t>
  </si>
  <si>
    <t>Marketable securities, gross unrealized gains</t>
  </si>
  <si>
    <t>Marketable securities, gross unrealized losses</t>
  </si>
  <si>
    <t>Cash, cash equivalents, and marketable securities, fair value</t>
  </si>
  <si>
    <t>Cash, money market funds and overnight repurchase agreements</t>
  </si>
  <si>
    <t>U.S. government-sponsored enterprise securities</t>
  </si>
  <si>
    <t>Marketable securities, due in one year or less, amortized cost</t>
  </si>
  <si>
    <t>Marketable securities, due in one year or less, gross unrealized gains</t>
  </si>
  <si>
    <t>Marketable securities, due in one year or less, gross unrealized losses</t>
  </si>
  <si>
    <t>Marketable securities, due in one year or less, fair value</t>
  </si>
  <si>
    <t>Marketable securities, due in more than one year, amortized cost</t>
  </si>
  <si>
    <t>Marketable securities, due in more than one year, gross unrealized gains</t>
  </si>
  <si>
    <t>Marketable securities, due in more than one year, gross unrealized losses</t>
  </si>
  <si>
    <t>Marketable securities, due in more than one year, fair value</t>
  </si>
  <si>
    <t>Corporate debt securities</t>
  </si>
  <si>
    <t>Certificates of deposit</t>
  </si>
  <si>
    <t>Commercial paper obligations</t>
  </si>
  <si>
    <t>Asset-backed securities</t>
  </si>
  <si>
    <t>Restricted Cash - Narrative (Details) $ in Millions</t>
  </si>
  <si>
    <t>Mar. 31, 2019USD ($)</t>
  </si>
  <si>
    <t>Collateral for security bond</t>
  </si>
  <si>
    <t>Restricted Cash - Summary of Letter of Credit Collateral (Details) $ in Thousands</t>
  </si>
  <si>
    <t>Mar. 31, 2019USD ($)ft²</t>
  </si>
  <si>
    <t>Lease Collateral</t>
  </si>
  <si>
    <t>Restricted Cash and Cash Equivalents Items [Line Items]</t>
  </si>
  <si>
    <t>Letter of Credit Amount</t>
  </si>
  <si>
    <t>320 Bent Street</t>
  </si>
  <si>
    <t>Approximate Square Footage | ft²</t>
  </si>
  <si>
    <t>320 Bent Street | Lease Collateral</t>
  </si>
  <si>
    <t>301 Binney Street, Fifth Floor</t>
  </si>
  <si>
    <t>301 Binney Street, Fifth Floor | Lease Collateral</t>
  </si>
  <si>
    <t>Other Assets (Details) - USD ($) $ in Thousands</t>
  </si>
  <si>
    <t>Other</t>
  </si>
  <si>
    <t>Total other long-term assets</t>
  </si>
  <si>
    <t>Other Liabilities - Schedule of Other Current Liabilities (Details) - USD ($) $ in Thousands</t>
  </si>
  <si>
    <t>Lease liability</t>
  </si>
  <si>
    <t>Contract liability</t>
  </si>
  <si>
    <t>Lease incentive</t>
  </si>
  <si>
    <t>Deferred rent</t>
  </si>
  <si>
    <t>Total other current liabilities</t>
  </si>
  <si>
    <t>Other Liabilities - Schedule of Other Long-Term Liabilities (Details) - USD ($) $ in Thousands</t>
  </si>
  <si>
    <t>Total other long-term liabilities</t>
  </si>
  <si>
    <t>Other Liabilities - Narrative (Details) - USD ($) $ in Thousands</t>
  </si>
  <si>
    <t>Accrued liability, current</t>
  </si>
  <si>
    <t>Leases - Lease Costs and Related Information (Details) $ in Thousands</t>
  </si>
  <si>
    <t>Lease cost (in thousands)</t>
  </si>
  <si>
    <t>Cash paid for amounts included in the measurement of lease liabilities included in operating cash flows (in thousands)</t>
  </si>
  <si>
    <t>Weighted-average remaining lease term</t>
  </si>
  <si>
    <t>7 years 3 months 19 days</t>
  </si>
  <si>
    <t>Weighted-average discount rate</t>
  </si>
  <si>
    <t>7.50%</t>
  </si>
  <si>
    <t>Leases - Operating Lease Liabilities, Payments Due (Details) $ in Thousands</t>
  </si>
  <si>
    <t>April 1 to December 31, 2019</t>
  </si>
  <si>
    <t>2020</t>
  </si>
  <si>
    <t>2021</t>
  </si>
  <si>
    <t>2022</t>
  </si>
  <si>
    <t>2023</t>
  </si>
  <si>
    <t>2024 and beyond</t>
  </si>
  <si>
    <t>Total future minimum lease payments</t>
  </si>
  <si>
    <t>Less: imputed interest</t>
  </si>
  <si>
    <t>Total lease liability</t>
  </si>
  <si>
    <t>License Agreements and Collaborative Agreements - 2003 Sandoz Collaboration Agreement (Details)</t>
  </si>
  <si>
    <t>1 Months Ended</t>
  </si>
  <si>
    <t>Jun. 30, 2015</t>
  </si>
  <si>
    <t>2003 Sandoz Collaboration</t>
  </si>
  <si>
    <t>Collaborative Arrangements and Non-collaborative Arrangement Transactions [Line Items]</t>
  </si>
  <si>
    <t>Percentage of royalty based on contractually defined profits on sales</t>
  </si>
  <si>
    <t>50.00%</t>
  </si>
  <si>
    <t>License Agreements and Collaborative Agreements - 2006 Sandoz Collaboration Agreement (Details) - Second Sandoz Collaboration Agreement - USD ($)</t>
  </si>
  <si>
    <t>Jun. 18, 2015</t>
  </si>
  <si>
    <t>Oct. 31, 2017</t>
  </si>
  <si>
    <t>Oct. 04, 2017</t>
  </si>
  <si>
    <t>Collaborative arrangement, milestone payments, no longer eligible to earn, commercial milestone</t>
  </si>
  <si>
    <t>Collaborative arrangement, amount of cost of goods to be deducted from share of defined profits due to milestone not being met</t>
  </si>
  <si>
    <t>Novartis Pharma AG</t>
  </si>
  <si>
    <t>Percentage of contractual profits earned under collaborative arrangement</t>
  </si>
  <si>
    <t>Maximum</t>
  </si>
  <si>
    <t>Collaborative arrangement, milestone payments, possible</t>
  </si>
  <si>
    <t>License Agreements and Collaborative Agreements - Mylan Collaboration Agreement (Details) $ in Millions</t>
  </si>
  <si>
    <t>Jan. 08, 2016USD ($)product_licenseperformance_obligation</t>
  </si>
  <si>
    <t>Mar. 31, 2019USD ($)product_candidate</t>
  </si>
  <si>
    <t>Number of product licenses | product_license</t>
  </si>
  <si>
    <t>Number of additional performance obligations | performance_obligation</t>
  </si>
  <si>
    <t>Mylan Agreement</t>
  </si>
  <si>
    <t>Number of product candidates | product_candidate</t>
  </si>
  <si>
    <t>Payments for milestones, cash received</t>
  </si>
  <si>
    <t>Number of years term of agreement will terminate after development and commercialization ceases</t>
  </si>
  <si>
    <t>2 years</t>
  </si>
  <si>
    <t>Percentage of cost sharing arrangement under collaborative and license agreements</t>
  </si>
  <si>
    <t>Accounting Standards Update 2009 to 2013 | Mylan Agreement</t>
  </si>
  <si>
    <t>Total arrangement consideration</t>
  </si>
  <si>
    <t>Portion of revised arrangement consideration allocated to the first initial product license as a result of termination of product</t>
  </si>
  <si>
    <t>Collaborative Arrangement, Revised Arrangement, Consideration Portion Allocated To Second Initial Product License</t>
  </si>
  <si>
    <t>Deferred revenue remaining to be amortized to revenue</t>
  </si>
  <si>
    <t>Minimum | Accounting Standards Update 2009 to 2013 | Mylan Agreement</t>
  </si>
  <si>
    <t>Portion of revised arrangement consideration allocated to each of the three additional product licenses as a result of termination of product</t>
  </si>
  <si>
    <t>Maximum | Accounting Standards Update 2009 to 2013 | Mylan Agreement</t>
  </si>
  <si>
    <t>License Agreements and Collaborative Agreements - CSL License and Option Agreement (Details) - CSL License Agreement - USD ($) $ in Millions</t>
  </si>
  <si>
    <t>Aug. 28, 2017</t>
  </si>
  <si>
    <t>Jan. 05, 2017</t>
  </si>
  <si>
    <t>Non-Refundable upfront payment received</t>
  </si>
  <si>
    <t>Milestone payment on collaboration agreement</t>
  </si>
  <si>
    <t>License Agreements and Collaborative Agreements - Contract Assets &amp; Liabilities and Collaboration Operations (Details) - USD ($) $ in Thousands</t>
  </si>
  <si>
    <t>Contract liabilities</t>
  </si>
  <si>
    <t>Less: current portion</t>
  </si>
  <si>
    <t>Research and development expense</t>
  </si>
  <si>
    <t>General and administrative expense</t>
  </si>
  <si>
    <t>Net amount (recovered from) / payable to collaborators</t>
  </si>
  <si>
    <t>Second Sandoz Collaboration Agreement</t>
  </si>
  <si>
    <t>CSL Collaboration Agreement</t>
  </si>
  <si>
    <t>Collaboration receivables:</t>
  </si>
  <si>
    <t>Contract assets</t>
  </si>
  <si>
    <t>Opening balance - January 1, 2019</t>
  </si>
  <si>
    <t>Revenue / cost recovery</t>
  </si>
  <si>
    <t>Cash receipts</t>
  </si>
  <si>
    <t>Ending balance - March 31, 2019</t>
  </si>
  <si>
    <t>Collaboration receivables: | 2003 Sandoz Collaboration</t>
  </si>
  <si>
    <t>Collaboration receivables: | Second Sandoz Collaboration Agreement</t>
  </si>
  <si>
    <t>Collaboration receivables: | Mylan Agreement</t>
  </si>
  <si>
    <t>Collaboration receivables: | CSL Collaboration Agreement</t>
  </si>
  <si>
    <t>Deferred revenue:</t>
  </si>
  <si>
    <t>Revenue recognition</t>
  </si>
  <si>
    <t>Deferred revenue: | 2003 Sandoz Collaboration</t>
  </si>
  <si>
    <t>Deferred revenue: | Second Sandoz Collaboration Agreement</t>
  </si>
  <si>
    <t>Deferred revenue: | Mylan Agreement</t>
  </si>
  <si>
    <t>Deferred revenue: | CSL Collaboration Agreement</t>
  </si>
  <si>
    <t>Collaboration liabilities:</t>
  </si>
  <si>
    <t>Payments</t>
  </si>
  <si>
    <t>Net collaboration costs incurred in the period</t>
  </si>
  <si>
    <t>Collaboration liabilities: | 2003 Sandoz Collaboration</t>
  </si>
  <si>
    <t>Collaboration liabilities: | Second Sandoz Collaboration Agreement</t>
  </si>
  <si>
    <t>Collaboration liabilities: | Mylan Agreement</t>
  </si>
  <si>
    <t>Collaboration liabilities: | CSL Collaboration Agreement</t>
  </si>
  <si>
    <t>Product revenue | 2003 Sandoz Collaboration</t>
  </si>
  <si>
    <t>Product revenue | Second Sandoz Collaboration Agreement</t>
  </si>
  <si>
    <t>Product revenue | Mylan Agreement</t>
  </si>
  <si>
    <t>Product revenue | CSL Collaboration Agreement</t>
  </si>
  <si>
    <t>Research and development revenue | 2003 Sandoz Collaboration</t>
  </si>
  <si>
    <t>Research and development revenue | Second Sandoz Collaboration Agreement</t>
  </si>
  <si>
    <t>Research and development revenue | Mylan Agreement</t>
  </si>
  <si>
    <t>Research and development revenue | CSL Collaboration Agreement</t>
  </si>
  <si>
    <t>Share-Based Payments - Non-Cash Share-Based Compensation Expense (Details) - USD ($) $ in Thousands</t>
  </si>
  <si>
    <t>Share-based Compensation Arrangement by Share-based Payment Award [Line Items]</t>
  </si>
  <si>
    <t>Allocated share-based compensation expense</t>
  </si>
  <si>
    <t>Research and Development Expense</t>
  </si>
  <si>
    <t>General and Administrative Expense</t>
  </si>
  <si>
    <t>Share-Based Payments - Summary of Compensation Expense (Details) - USD ($) $ in Thousands</t>
  </si>
  <si>
    <t>Outstanding Stock options</t>
  </si>
  <si>
    <t>Restricted stock awards and restricted stock units</t>
  </si>
  <si>
    <t>Employee Stock Purchase Plan</t>
  </si>
  <si>
    <t>Share-Based Payments - Share-Based Compensation, Narrative (Details) - Stock options - $ / shares</t>
  </si>
  <si>
    <t>Granted (in shares)</t>
  </si>
  <si>
    <t>Weighted average grant date fair value of options granted (in dollars per share)</t>
  </si>
  <si>
    <t>Share-Based Payments - Summary of Weighted Average Assumptions (Details)</t>
  </si>
  <si>
    <t>Stock options</t>
  </si>
  <si>
    <t>Expected volatility (as a percent)</t>
  </si>
  <si>
    <t>51.00%</t>
  </si>
  <si>
    <t>48.00%</t>
  </si>
  <si>
    <t>Expected dividends</t>
  </si>
  <si>
    <t>0.00%</t>
  </si>
  <si>
    <t>Expected life (years)</t>
  </si>
  <si>
    <t>5 years 10 months 24 days</t>
  </si>
  <si>
    <t>6 years 1 month 6 days</t>
  </si>
  <si>
    <t>Risk-free interest rate (as a percent)</t>
  </si>
  <si>
    <t>2.50%</t>
  </si>
  <si>
    <t>2.70%</t>
  </si>
  <si>
    <t>49.00%</t>
  </si>
  <si>
    <t>6 months</t>
  </si>
  <si>
    <t>2.30%</t>
  </si>
  <si>
    <t>1.40%</t>
  </si>
  <si>
    <t>Share-Based Payments - Restricted Stock Awards, Narrative (Details) $ in Thousands</t>
  </si>
  <si>
    <t>Mar. 28, 2015</t>
  </si>
  <si>
    <t>Mar. 31, 2018USD ($)</t>
  </si>
  <si>
    <t>Mar. 31, 2019shares</t>
  </si>
  <si>
    <t>Mar. 31, 2017shares</t>
  </si>
  <si>
    <t>Allocated share-based compensation expense | $</t>
  </si>
  <si>
    <t>Performance-based restricted stock awards | Awards vesting on the one-year anniversary</t>
  </si>
  <si>
    <t>Award vesting period</t>
  </si>
  <si>
    <t>1 year</t>
  </si>
  <si>
    <t>Performance-based restricted stock awards | Awards vesting on the one-year anniversary of approval from FDA</t>
  </si>
  <si>
    <t>Vesting percentage</t>
  </si>
  <si>
    <t>25.00%</t>
  </si>
  <si>
    <t>Officers | Performance-based restricted stock awards</t>
  </si>
  <si>
    <t>Share-based compensation, shares granted (in shares) | shares</t>
  </si>
  <si>
    <t>Shares vested upon achievement of milestone</t>
  </si>
  <si>
    <t>Net Loss Per Common Share (Details) - shares shares in Thousands</t>
  </si>
  <si>
    <t>Antidilutive Securities Excluded from Computation of Earnings Per Share [Line Items]</t>
  </si>
  <si>
    <t>Antidilutive securities excluded from computation of earnings per share (in shares)</t>
  </si>
  <si>
    <t>Restricted stock awards</t>
  </si>
  <si>
    <t>Restructuring - Narrative (Details)</t>
  </si>
  <si>
    <t>Sep. 26, 2018</t>
  </si>
  <si>
    <t>Percent reduction in headcount expected</t>
  </si>
  <si>
    <t>Restructuring - Components of Restructuring Charges (Details) $ in Thousands</t>
  </si>
  <si>
    <t>Restructuring Cost and Reserve [Line Items]</t>
  </si>
  <si>
    <t>Remaining liability at December 31, 2018</t>
  </si>
  <si>
    <t>Adjustments during the period ended March 31, 2019</t>
  </si>
  <si>
    <t>Amount paid during the period ended March 31, 2019</t>
  </si>
  <si>
    <t>Remaining liability at March 31, 2019</t>
  </si>
  <si>
    <t>Employee severance, bonus and other</t>
  </si>
  <si>
    <t>Commitments and Contingencies - Purchase Obligations (Details) $ in Millions</t>
  </si>
  <si>
    <t>Minimum purchase obligation, 2019 and 2020</t>
  </si>
  <si>
    <t>Minimum purchase obligation, 2021 and 2020</t>
  </si>
  <si>
    <t>Commitments and Contingencies - Legal Contingencies (Details) - USD ($) $ in Millions</t>
  </si>
  <si>
    <t>Oct. 31, 2011</t>
  </si>
  <si>
    <t>Legal Contingencies</t>
  </si>
  <si>
    <t>Amount of security bond required to be posted by company and Sandoz in connection with the litigation</t>
  </si>
  <si>
    <t>Maximum amount of security bon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98611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6</v>
      </c>
      <c r="B1" s="2" t="s">
        <v>1</v>
      </c>
    </row>
    <row r="2" spans="1:2">
      <c r="B2" s="2" t="s">
        <v>2</v>
      </c>
    </row>
    <row r="3" spans="1:2">
      <c r="A3" s="3" t="s">
        <v>171</v>
      </c>
    </row>
    <row r="4" spans="1:2">
      <c r="A4" s="4" t="s">
        <v>76</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31228</v>
      </c>
      <c r="C3" s="6" t="n">
        <v>248334</v>
      </c>
    </row>
    <row r="4" spans="1:3">
      <c r="A4" s="4" t="s">
        <v>30</v>
      </c>
      <c r="B4" s="5" t="n">
        <v>204043</v>
      </c>
      <c r="C4" s="5" t="n">
        <v>174076</v>
      </c>
    </row>
    <row r="5" spans="1:3">
      <c r="A5" s="4" t="s">
        <v>31</v>
      </c>
      <c r="B5" s="5" t="n">
        <v>2986</v>
      </c>
      <c r="C5" s="5" t="n">
        <v>11371</v>
      </c>
    </row>
    <row r="6" spans="1:3">
      <c r="A6" s="4" t="s">
        <v>32</v>
      </c>
      <c r="B6" s="5" t="n">
        <v>7316</v>
      </c>
      <c r="C6" s="5" t="n">
        <v>6318</v>
      </c>
    </row>
    <row r="7" spans="1:3">
      <c r="A7" s="4" t="s">
        <v>33</v>
      </c>
      <c r="B7" s="5" t="n">
        <v>710</v>
      </c>
      <c r="C7" s="5" t="n">
        <v>1324</v>
      </c>
    </row>
    <row r="8" spans="1:3">
      <c r="A8" s="4" t="s">
        <v>34</v>
      </c>
      <c r="B8" s="5" t="n">
        <v>346283</v>
      </c>
      <c r="C8" s="5" t="n">
        <v>441423</v>
      </c>
    </row>
    <row r="9" spans="1:3">
      <c r="A9" s="4" t="s">
        <v>35</v>
      </c>
      <c r="B9" s="5" t="n">
        <v>81182</v>
      </c>
      <c r="C9" s="5" t="n">
        <v>27001</v>
      </c>
    </row>
    <row r="10" spans="1:3">
      <c r="A10" s="4" t="s">
        <v>36</v>
      </c>
      <c r="B10" s="5" t="n">
        <v>15130</v>
      </c>
      <c r="C10" s="5" t="n">
        <v>20944</v>
      </c>
    </row>
    <row r="11" spans="1:3">
      <c r="A11" s="4" t="s">
        <v>37</v>
      </c>
      <c r="B11" s="5" t="n">
        <v>37898</v>
      </c>
      <c r="C11" s="5" t="n">
        <v>37898</v>
      </c>
    </row>
    <row r="12" spans="1:3">
      <c r="A12" s="4" t="s">
        <v>38</v>
      </c>
      <c r="B12" s="5" t="n">
        <v>2595</v>
      </c>
      <c r="C12" s="5" t="n">
        <v>2883</v>
      </c>
    </row>
    <row r="13" spans="1:3">
      <c r="A13" s="4" t="s">
        <v>39</v>
      </c>
      <c r="B13" s="5" t="n">
        <v>75362</v>
      </c>
      <c r="C13" s="5" t="n">
        <v>1414</v>
      </c>
    </row>
    <row r="14" spans="1:3">
      <c r="A14" s="4" t="s">
        <v>40</v>
      </c>
      <c r="B14" s="5" t="n">
        <v>558450</v>
      </c>
      <c r="C14" s="5" t="n">
        <v>531563</v>
      </c>
    </row>
    <row r="15" spans="1:3">
      <c r="A15" s="3" t="s">
        <v>41</v>
      </c>
    </row>
    <row r="16" spans="1:3">
      <c r="A16" s="4" t="s">
        <v>42</v>
      </c>
      <c r="B16" s="5" t="n">
        <v>9319</v>
      </c>
      <c r="C16" s="5" t="n">
        <v>9352</v>
      </c>
    </row>
    <row r="17" spans="1:3">
      <c r="A17" s="4" t="s">
        <v>43</v>
      </c>
      <c r="B17" s="5" t="n">
        <v>10376</v>
      </c>
      <c r="C17" s="5" t="n">
        <v>14060</v>
      </c>
    </row>
    <row r="18" spans="1:3">
      <c r="A18" s="4" t="s">
        <v>44</v>
      </c>
      <c r="B18" s="5" t="n">
        <v>1556</v>
      </c>
      <c r="C18" s="5" t="n">
        <v>3235</v>
      </c>
    </row>
    <row r="19" spans="1:3">
      <c r="A19" s="4" t="s">
        <v>45</v>
      </c>
      <c r="B19" s="5" t="n">
        <v>2770</v>
      </c>
      <c r="C19" s="5" t="n">
        <v>4721</v>
      </c>
    </row>
    <row r="20" spans="1:3">
      <c r="A20" s="4" t="s">
        <v>46</v>
      </c>
      <c r="B20" s="5" t="n">
        <v>3606</v>
      </c>
      <c r="C20" s="5" t="n">
        <v>3916</v>
      </c>
    </row>
    <row r="21" spans="1:3">
      <c r="A21" s="4" t="s">
        <v>47</v>
      </c>
      <c r="B21" s="5" t="n">
        <v>23953</v>
      </c>
      <c r="C21" s="5" t="n">
        <v>16227</v>
      </c>
    </row>
    <row r="22" spans="1:3">
      <c r="A22" s="4" t="s">
        <v>48</v>
      </c>
      <c r="B22" s="5" t="n">
        <v>51580</v>
      </c>
      <c r="C22" s="5" t="n">
        <v>51511</v>
      </c>
    </row>
    <row r="23" spans="1:3">
      <c r="A23" s="4" t="s">
        <v>49</v>
      </c>
      <c r="B23" s="5" t="n">
        <v>743</v>
      </c>
      <c r="C23" s="5" t="n">
        <v>1774</v>
      </c>
    </row>
    <row r="24" spans="1:3">
      <c r="A24" s="4" t="s">
        <v>50</v>
      </c>
      <c r="B24" s="5" t="n">
        <v>83569</v>
      </c>
      <c r="C24" s="5" t="n">
        <v>17270</v>
      </c>
    </row>
    <row r="25" spans="1:3">
      <c r="A25" s="4" t="s">
        <v>51</v>
      </c>
      <c r="B25" s="5" t="n">
        <v>135892</v>
      </c>
      <c r="C25" s="5" t="n">
        <v>70555</v>
      </c>
    </row>
    <row r="26" spans="1:3">
      <c r="A26" s="4" t="s">
        <v>52</v>
      </c>
      <c r="B26" s="4" t="s">
        <v>53</v>
      </c>
      <c r="C26" s="4" t="s">
        <v>53</v>
      </c>
    </row>
    <row r="27" spans="1:3">
      <c r="A27" s="3" t="s">
        <v>54</v>
      </c>
    </row>
    <row r="28" spans="1:3">
      <c r="A28" s="4" t="s">
        <v>55</v>
      </c>
      <c r="B28" s="5" t="n">
        <v>10</v>
      </c>
      <c r="C28" s="5" t="n">
        <v>10</v>
      </c>
    </row>
    <row r="29" spans="1:3">
      <c r="A29" s="4" t="s">
        <v>56</v>
      </c>
      <c r="B29" s="5" t="n">
        <v>1214076</v>
      </c>
      <c r="C29" s="5" t="n">
        <v>1208025</v>
      </c>
    </row>
    <row r="30" spans="1:3">
      <c r="A30" s="4" t="s">
        <v>57</v>
      </c>
      <c r="B30" s="5" t="n">
        <v>255</v>
      </c>
      <c r="C30" s="5" t="n">
        <v>-87</v>
      </c>
    </row>
    <row r="31" spans="1:3">
      <c r="A31" s="4" t="s">
        <v>58</v>
      </c>
      <c r="B31" s="5" t="n">
        <v>-788669</v>
      </c>
      <c r="C31" s="5" t="n">
        <v>-743826</v>
      </c>
    </row>
    <row r="32" spans="1:3">
      <c r="A32" s="4" t="s">
        <v>59</v>
      </c>
      <c r="B32" s="5" t="n">
        <v>-3114</v>
      </c>
      <c r="C32" s="5" t="n">
        <v>-3114</v>
      </c>
    </row>
    <row r="33" spans="1:3">
      <c r="A33" s="4" t="s">
        <v>60</v>
      </c>
      <c r="B33" s="5" t="n">
        <v>422558</v>
      </c>
      <c r="C33" s="5" t="n">
        <v>461008</v>
      </c>
    </row>
    <row r="34" spans="1:3">
      <c r="A34" s="4" t="s">
        <v>61</v>
      </c>
      <c r="B34" s="6" t="n">
        <v>558450</v>
      </c>
      <c r="C34" s="6" t="n">
        <v>531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7</v>
      </c>
    </row>
    <row r="2" spans="1:3">
      <c r="A2" s="3" t="s">
        <v>63</v>
      </c>
    </row>
    <row r="3" spans="1:3">
      <c r="A3" s="4" t="s">
        <v>64</v>
      </c>
      <c r="B3" s="7" t="n">
        <v>0.0001</v>
      </c>
      <c r="C3" s="7" t="n">
        <v>0.0001</v>
      </c>
    </row>
    <row r="4" spans="1:3">
      <c r="A4" s="4" t="s">
        <v>65</v>
      </c>
      <c r="B4" s="5" t="n">
        <v>200000000</v>
      </c>
      <c r="C4" s="5" t="n">
        <v>100000000</v>
      </c>
    </row>
    <row r="5" spans="1:3">
      <c r="A5" s="4" t="s">
        <v>66</v>
      </c>
      <c r="B5" s="5" t="n">
        <v>99176000</v>
      </c>
      <c r="C5" s="5" t="n">
        <v>98695000</v>
      </c>
    </row>
    <row r="6" spans="1:3">
      <c r="A6" s="4" t="s">
        <v>67</v>
      </c>
      <c r="B6" s="5" t="n">
        <v>98947000</v>
      </c>
      <c r="C6" s="5" t="n">
        <v>98466000</v>
      </c>
    </row>
    <row r="7" spans="1:3">
      <c r="A7" s="4" t="s">
        <v>68</v>
      </c>
      <c r="B7" s="5" t="n">
        <v>229000</v>
      </c>
      <c r="C7" s="5" t="n">
        <v>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23</v>
      </c>
    </row>
    <row r="2" spans="1:3">
      <c r="A2" s="3" t="s">
        <v>224</v>
      </c>
    </row>
    <row r="3" spans="1:3">
      <c r="A3" s="4" t="s">
        <v>225</v>
      </c>
      <c r="B3" s="6" t="n">
        <v>74759</v>
      </c>
    </row>
    <row r="4" spans="1:3">
      <c r="A4" s="4" t="s">
        <v>226</v>
      </c>
      <c r="B4" s="6" t="n">
        <v>91497</v>
      </c>
    </row>
    <row r="5" spans="1:3">
      <c r="A5" s="4" t="s">
        <v>227</v>
      </c>
    </row>
    <row r="6" spans="1:3">
      <c r="A6" s="3" t="s">
        <v>224</v>
      </c>
    </row>
    <row r="7" spans="1:3">
      <c r="A7" s="4" t="s">
        <v>225</v>
      </c>
      <c r="C7" s="6" t="n">
        <v>76700</v>
      </c>
    </row>
    <row r="8" spans="1:3">
      <c r="A8" s="4" t="s">
        <v>226</v>
      </c>
      <c r="C8" s="6" t="n">
        <v>93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27</v>
      </c>
      <c r="D1" s="2" t="s">
        <v>70</v>
      </c>
      <c r="E1" s="2" t="s">
        <v>229</v>
      </c>
    </row>
    <row r="2" spans="1:5">
      <c r="A2" s="3" t="s">
        <v>142</v>
      </c>
    </row>
    <row r="3" spans="1:5">
      <c r="A3" s="4" t="s">
        <v>29</v>
      </c>
      <c r="B3" s="6" t="n">
        <v>131228</v>
      </c>
      <c r="C3" s="6" t="n">
        <v>248334</v>
      </c>
    </row>
    <row r="4" spans="1:5">
      <c r="A4" s="4" t="s">
        <v>37</v>
      </c>
      <c r="B4" s="5" t="n">
        <v>37898</v>
      </c>
      <c r="C4" s="5" t="n">
        <v>37898</v>
      </c>
    </row>
    <row r="5" spans="1:5">
      <c r="A5" s="4" t="s">
        <v>117</v>
      </c>
      <c r="B5" s="6" t="n">
        <v>169126</v>
      </c>
      <c r="C5" s="6" t="n">
        <v>286232</v>
      </c>
      <c r="D5" s="6" t="n">
        <v>111258</v>
      </c>
      <c r="E5" s="6" t="n">
        <v>966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7</v>
      </c>
    </row>
    <row r="2" spans="1:3">
      <c r="A2" s="3" t="s">
        <v>231</v>
      </c>
    </row>
    <row r="3" spans="1:3">
      <c r="A3" s="4" t="s">
        <v>232</v>
      </c>
      <c r="B3" s="6" t="n">
        <v>131228</v>
      </c>
      <c r="C3" s="6" t="n">
        <v>248334</v>
      </c>
    </row>
    <row r="4" spans="1:3">
      <c r="A4" s="4" t="s">
        <v>233</v>
      </c>
      <c r="B4" s="5" t="n">
        <v>285225</v>
      </c>
      <c r="C4" s="5" t="n">
        <v>201077</v>
      </c>
    </row>
    <row r="5" spans="1:3">
      <c r="A5" s="4" t="s">
        <v>234</v>
      </c>
    </row>
    <row r="6" spans="1:3">
      <c r="A6" s="3" t="s">
        <v>231</v>
      </c>
    </row>
    <row r="7" spans="1:3">
      <c r="A7" s="4" t="s">
        <v>235</v>
      </c>
      <c r="B7" s="5" t="n">
        <v>356381</v>
      </c>
      <c r="C7" s="5" t="n">
        <v>321032</v>
      </c>
    </row>
    <row r="8" spans="1:3">
      <c r="A8" s="4" t="s">
        <v>236</v>
      </c>
    </row>
    <row r="9" spans="1:3">
      <c r="A9" s="3" t="s">
        <v>231</v>
      </c>
    </row>
    <row r="10" spans="1:3">
      <c r="A10" s="4" t="s">
        <v>235</v>
      </c>
      <c r="B10" s="5" t="n">
        <v>63157</v>
      </c>
      <c r="C10" s="5" t="n">
        <v>119955</v>
      </c>
    </row>
    <row r="11" spans="1:3">
      <c r="A11" s="4" t="s">
        <v>237</v>
      </c>
    </row>
    <row r="12" spans="1:3">
      <c r="A12" s="3" t="s">
        <v>231</v>
      </c>
    </row>
    <row r="13" spans="1:3">
      <c r="A13" s="4" t="s">
        <v>235</v>
      </c>
      <c r="B13" s="5" t="n">
        <v>293224</v>
      </c>
      <c r="C13" s="5" t="n">
        <v>201077</v>
      </c>
    </row>
    <row r="14" spans="1:3">
      <c r="A14" s="4" t="s">
        <v>238</v>
      </c>
    </row>
    <row r="15" spans="1:3">
      <c r="A15" s="3" t="s">
        <v>231</v>
      </c>
    </row>
    <row r="16" spans="1:3">
      <c r="A16" s="4" t="s">
        <v>235</v>
      </c>
      <c r="B16" s="5" t="n">
        <v>0</v>
      </c>
      <c r="C16" s="5" t="n">
        <v>0</v>
      </c>
    </row>
    <row r="17" spans="1:3">
      <c r="A17" s="4" t="s">
        <v>239</v>
      </c>
    </row>
    <row r="18" spans="1:3">
      <c r="A18" s="3" t="s">
        <v>231</v>
      </c>
    </row>
    <row r="19" spans="1:3">
      <c r="A19" s="4" t="s">
        <v>232</v>
      </c>
      <c r="B19" s="5" t="n">
        <v>7999</v>
      </c>
    </row>
    <row r="20" spans="1:3">
      <c r="A20" s="4" t="s">
        <v>240</v>
      </c>
    </row>
    <row r="21" spans="1:3">
      <c r="A21" s="3" t="s">
        <v>231</v>
      </c>
    </row>
    <row r="22" spans="1:3">
      <c r="A22" s="4" t="s">
        <v>232</v>
      </c>
      <c r="B22" s="5" t="n">
        <v>0</v>
      </c>
    </row>
    <row r="23" spans="1:3">
      <c r="A23" s="4" t="s">
        <v>241</v>
      </c>
    </row>
    <row r="24" spans="1:3">
      <c r="A24" s="3" t="s">
        <v>231</v>
      </c>
    </row>
    <row r="25" spans="1:3">
      <c r="A25" s="4" t="s">
        <v>232</v>
      </c>
      <c r="B25" s="5" t="n">
        <v>7999</v>
      </c>
    </row>
    <row r="26" spans="1:3">
      <c r="A26" s="4" t="s">
        <v>242</v>
      </c>
    </row>
    <row r="27" spans="1:3">
      <c r="A27" s="3" t="s">
        <v>231</v>
      </c>
    </row>
    <row r="28" spans="1:3">
      <c r="A28" s="4" t="s">
        <v>232</v>
      </c>
      <c r="B28" s="5" t="n">
        <v>0</v>
      </c>
    </row>
    <row r="29" spans="1:3">
      <c r="A29" s="4" t="s">
        <v>243</v>
      </c>
    </row>
    <row r="30" spans="1:3">
      <c r="A30" s="3" t="s">
        <v>231</v>
      </c>
    </row>
    <row r="31" spans="1:3">
      <c r="A31" s="4" t="s">
        <v>232</v>
      </c>
      <c r="B31" s="5" t="n">
        <v>63157</v>
      </c>
      <c r="C31" s="5" t="n">
        <v>119955</v>
      </c>
    </row>
    <row r="32" spans="1:3">
      <c r="A32" s="4" t="s">
        <v>244</v>
      </c>
    </row>
    <row r="33" spans="1:3">
      <c r="A33" s="3" t="s">
        <v>231</v>
      </c>
    </row>
    <row r="34" spans="1:3">
      <c r="A34" s="4" t="s">
        <v>232</v>
      </c>
      <c r="B34" s="5" t="n">
        <v>63157</v>
      </c>
      <c r="C34" s="5" t="n">
        <v>119955</v>
      </c>
    </row>
    <row r="35" spans="1:3">
      <c r="A35" s="4" t="s">
        <v>245</v>
      </c>
    </row>
    <row r="36" spans="1:3">
      <c r="A36" s="3" t="s">
        <v>231</v>
      </c>
    </row>
    <row r="37" spans="1:3">
      <c r="A37" s="4" t="s">
        <v>232</v>
      </c>
      <c r="B37" s="5" t="n">
        <v>0</v>
      </c>
      <c r="C37" s="5" t="n">
        <v>0</v>
      </c>
    </row>
    <row r="38" spans="1:3">
      <c r="A38" s="4" t="s">
        <v>246</v>
      </c>
    </row>
    <row r="39" spans="1:3">
      <c r="A39" s="3" t="s">
        <v>231</v>
      </c>
    </row>
    <row r="40" spans="1:3">
      <c r="A40" s="4" t="s">
        <v>232</v>
      </c>
      <c r="B40" s="5" t="n">
        <v>0</v>
      </c>
      <c r="C40" s="5" t="n">
        <v>0</v>
      </c>
    </row>
    <row r="41" spans="1:3">
      <c r="A41" s="4" t="s">
        <v>247</v>
      </c>
    </row>
    <row r="42" spans="1:3">
      <c r="A42" s="3" t="s">
        <v>231</v>
      </c>
    </row>
    <row r="43" spans="1:3">
      <c r="A43" s="4" t="s">
        <v>233</v>
      </c>
      <c r="B43" s="5" t="n">
        <v>40972</v>
      </c>
      <c r="C43" s="5" t="n">
        <v>12424</v>
      </c>
    </row>
    <row r="44" spans="1:3">
      <c r="A44" s="4" t="s">
        <v>248</v>
      </c>
    </row>
    <row r="45" spans="1:3">
      <c r="A45" s="3" t="s">
        <v>231</v>
      </c>
    </row>
    <row r="46" spans="1:3">
      <c r="A46" s="4" t="s">
        <v>233</v>
      </c>
      <c r="B46" s="5" t="n">
        <v>0</v>
      </c>
      <c r="C46" s="5" t="n">
        <v>0</v>
      </c>
    </row>
    <row r="47" spans="1:3">
      <c r="A47" s="4" t="s">
        <v>249</v>
      </c>
    </row>
    <row r="48" spans="1:3">
      <c r="A48" s="3" t="s">
        <v>231</v>
      </c>
    </row>
    <row r="49" spans="1:3">
      <c r="A49" s="4" t="s">
        <v>233</v>
      </c>
      <c r="B49" s="5" t="n">
        <v>40972</v>
      </c>
      <c r="C49" s="5" t="n">
        <v>12424</v>
      </c>
    </row>
    <row r="50" spans="1:3">
      <c r="A50" s="4" t="s">
        <v>250</v>
      </c>
    </row>
    <row r="51" spans="1:3">
      <c r="A51" s="3" t="s">
        <v>231</v>
      </c>
    </row>
    <row r="52" spans="1:3">
      <c r="A52" s="4" t="s">
        <v>233</v>
      </c>
      <c r="B52" s="5" t="n">
        <v>0</v>
      </c>
      <c r="C52" s="5" t="n">
        <v>0</v>
      </c>
    </row>
    <row r="53" spans="1:3">
      <c r="A53" s="4" t="s">
        <v>251</v>
      </c>
    </row>
    <row r="54" spans="1:3">
      <c r="A54" s="3" t="s">
        <v>231</v>
      </c>
    </row>
    <row r="55" spans="1:3">
      <c r="A55" s="4" t="s">
        <v>233</v>
      </c>
      <c r="B55" s="5" t="n">
        <v>135671</v>
      </c>
      <c r="C55" s="5" t="n">
        <v>129308</v>
      </c>
    </row>
    <row r="56" spans="1:3">
      <c r="A56" s="4" t="s">
        <v>252</v>
      </c>
    </row>
    <row r="57" spans="1:3">
      <c r="A57" s="3" t="s">
        <v>231</v>
      </c>
    </row>
    <row r="58" spans="1:3">
      <c r="A58" s="4" t="s">
        <v>233</v>
      </c>
      <c r="B58" s="5" t="n">
        <v>0</v>
      </c>
      <c r="C58" s="5" t="n">
        <v>0</v>
      </c>
    </row>
    <row r="59" spans="1:3">
      <c r="A59" s="4" t="s">
        <v>253</v>
      </c>
    </row>
    <row r="60" spans="1:3">
      <c r="A60" s="3" t="s">
        <v>231</v>
      </c>
    </row>
    <row r="61" spans="1:3">
      <c r="A61" s="4" t="s">
        <v>233</v>
      </c>
      <c r="B61" s="5" t="n">
        <v>135671</v>
      </c>
      <c r="C61" s="5" t="n">
        <v>129308</v>
      </c>
    </row>
    <row r="62" spans="1:3">
      <c r="A62" s="4" t="s">
        <v>254</v>
      </c>
    </row>
    <row r="63" spans="1:3">
      <c r="A63" s="3" t="s">
        <v>231</v>
      </c>
    </row>
    <row r="64" spans="1:3">
      <c r="A64" s="4" t="s">
        <v>233</v>
      </c>
      <c r="B64" s="5" t="n">
        <v>0</v>
      </c>
      <c r="C64" s="5" t="n">
        <v>0</v>
      </c>
    </row>
    <row r="65" spans="1:3">
      <c r="A65" s="4" t="s">
        <v>255</v>
      </c>
    </row>
    <row r="66" spans="1:3">
      <c r="A66" s="3" t="s">
        <v>231</v>
      </c>
    </row>
    <row r="67" spans="1:3">
      <c r="A67" s="4" t="s">
        <v>233</v>
      </c>
      <c r="B67" s="5" t="n">
        <v>3061</v>
      </c>
      <c r="C67" s="5" t="n">
        <v>3003</v>
      </c>
    </row>
    <row r="68" spans="1:3">
      <c r="A68" s="4" t="s">
        <v>256</v>
      </c>
    </row>
    <row r="69" spans="1:3">
      <c r="A69" s="3" t="s">
        <v>231</v>
      </c>
    </row>
    <row r="70" spans="1:3">
      <c r="A70" s="4" t="s">
        <v>233</v>
      </c>
      <c r="B70" s="5" t="n">
        <v>0</v>
      </c>
      <c r="C70" s="5" t="n">
        <v>0</v>
      </c>
    </row>
    <row r="71" spans="1:3">
      <c r="A71" s="4" t="s">
        <v>257</v>
      </c>
    </row>
    <row r="72" spans="1:3">
      <c r="A72" s="3" t="s">
        <v>231</v>
      </c>
    </row>
    <row r="73" spans="1:3">
      <c r="A73" s="4" t="s">
        <v>233</v>
      </c>
      <c r="B73" s="5" t="n">
        <v>3061</v>
      </c>
      <c r="C73" s="5" t="n">
        <v>3003</v>
      </c>
    </row>
    <row r="74" spans="1:3">
      <c r="A74" s="4" t="s">
        <v>258</v>
      </c>
    </row>
    <row r="75" spans="1:3">
      <c r="A75" s="3" t="s">
        <v>231</v>
      </c>
    </row>
    <row r="76" spans="1:3">
      <c r="A76" s="4" t="s">
        <v>233</v>
      </c>
      <c r="B76" s="5" t="n">
        <v>0</v>
      </c>
      <c r="C76" s="5" t="n">
        <v>0</v>
      </c>
    </row>
    <row r="77" spans="1:3">
      <c r="A77" s="4" t="s">
        <v>259</v>
      </c>
    </row>
    <row r="78" spans="1:3">
      <c r="A78" s="3" t="s">
        <v>231</v>
      </c>
    </row>
    <row r="79" spans="1:3">
      <c r="A79" s="4" t="s">
        <v>233</v>
      </c>
      <c r="B79" s="5" t="n">
        <v>77494</v>
      </c>
      <c r="C79" s="5" t="n">
        <v>30935</v>
      </c>
    </row>
    <row r="80" spans="1:3">
      <c r="A80" s="4" t="s">
        <v>260</v>
      </c>
    </row>
    <row r="81" spans="1:3">
      <c r="A81" s="3" t="s">
        <v>231</v>
      </c>
    </row>
    <row r="82" spans="1:3">
      <c r="A82" s="4" t="s">
        <v>233</v>
      </c>
      <c r="B82" s="5" t="n">
        <v>0</v>
      </c>
      <c r="C82" s="5" t="n">
        <v>0</v>
      </c>
    </row>
    <row r="83" spans="1:3">
      <c r="A83" s="4" t="s">
        <v>261</v>
      </c>
    </row>
    <row r="84" spans="1:3">
      <c r="A84" s="3" t="s">
        <v>231</v>
      </c>
    </row>
    <row r="85" spans="1:3">
      <c r="A85" s="4" t="s">
        <v>233</v>
      </c>
      <c r="B85" s="5" t="n">
        <v>77494</v>
      </c>
      <c r="C85" s="5" t="n">
        <v>30935</v>
      </c>
    </row>
    <row r="86" spans="1:3">
      <c r="A86" s="4" t="s">
        <v>262</v>
      </c>
    </row>
    <row r="87" spans="1:3">
      <c r="A87" s="3" t="s">
        <v>231</v>
      </c>
    </row>
    <row r="88" spans="1:3">
      <c r="A88" s="4" t="s">
        <v>233</v>
      </c>
      <c r="B88" s="5" t="n">
        <v>0</v>
      </c>
      <c r="C88" s="5" t="n">
        <v>0</v>
      </c>
    </row>
    <row r="89" spans="1:3">
      <c r="A89" s="4" t="s">
        <v>263</v>
      </c>
    </row>
    <row r="90" spans="1:3">
      <c r="A90" s="3" t="s">
        <v>231</v>
      </c>
    </row>
    <row r="91" spans="1:3">
      <c r="A91" s="4" t="s">
        <v>233</v>
      </c>
      <c r="B91" s="5" t="n">
        <v>28027</v>
      </c>
      <c r="C91" s="5" t="n">
        <v>25407</v>
      </c>
    </row>
    <row r="92" spans="1:3">
      <c r="A92" s="4" t="s">
        <v>264</v>
      </c>
    </row>
    <row r="93" spans="1:3">
      <c r="A93" s="3" t="s">
        <v>231</v>
      </c>
    </row>
    <row r="94" spans="1:3">
      <c r="A94" s="4" t="s">
        <v>233</v>
      </c>
      <c r="B94" s="5" t="n">
        <v>0</v>
      </c>
      <c r="C94" s="5" t="n">
        <v>0</v>
      </c>
    </row>
    <row r="95" spans="1:3">
      <c r="A95" s="4" t="s">
        <v>265</v>
      </c>
    </row>
    <row r="96" spans="1:3">
      <c r="A96" s="3" t="s">
        <v>231</v>
      </c>
    </row>
    <row r="97" spans="1:3">
      <c r="A97" s="4" t="s">
        <v>233</v>
      </c>
      <c r="B97" s="5" t="n">
        <v>28027</v>
      </c>
      <c r="C97" s="5" t="n">
        <v>25407</v>
      </c>
    </row>
    <row r="98" spans="1:3">
      <c r="A98" s="4" t="s">
        <v>266</v>
      </c>
    </row>
    <row r="99" spans="1:3">
      <c r="A99" s="3" t="s">
        <v>231</v>
      </c>
    </row>
    <row r="100" spans="1:3">
      <c r="A100" s="4" t="s">
        <v>233</v>
      </c>
      <c r="B100" s="6" t="n">
        <v>0</v>
      </c>
      <c r="C10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7</v>
      </c>
      <c r="B1" s="2" t="s">
        <v>1</v>
      </c>
    </row>
    <row r="2" spans="1:3">
      <c r="B2" s="2" t="s">
        <v>2</v>
      </c>
      <c r="C2" s="2" t="s">
        <v>70</v>
      </c>
    </row>
    <row r="3" spans="1:3">
      <c r="A3" s="3" t="s">
        <v>145</v>
      </c>
    </row>
    <row r="4" spans="1:3">
      <c r="A4" s="4" t="s">
        <v>268</v>
      </c>
      <c r="B4" s="6" t="n">
        <v>0</v>
      </c>
      <c r="C4" s="6" t="n">
        <v>0</v>
      </c>
    </row>
    <row r="5" spans="1:3">
      <c r="A5" s="4" t="s">
        <v>269</v>
      </c>
      <c r="B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7</v>
      </c>
    </row>
    <row r="2" spans="1:3">
      <c r="A2" s="3" t="s">
        <v>271</v>
      </c>
    </row>
    <row r="3" spans="1:3">
      <c r="A3" s="4" t="s">
        <v>272</v>
      </c>
      <c r="B3" s="6" t="n">
        <v>416198</v>
      </c>
      <c r="C3" s="6" t="n">
        <v>449498</v>
      </c>
    </row>
    <row r="4" spans="1:3">
      <c r="A4" s="4" t="s">
        <v>273</v>
      </c>
      <c r="B4" s="5" t="n">
        <v>281</v>
      </c>
      <c r="C4" s="5" t="n">
        <v>45</v>
      </c>
    </row>
    <row r="5" spans="1:3">
      <c r="A5" s="4" t="s">
        <v>274</v>
      </c>
      <c r="B5" s="5" t="n">
        <v>26</v>
      </c>
      <c r="C5" s="5" t="n">
        <v>132</v>
      </c>
    </row>
    <row r="6" spans="1:3">
      <c r="A6" s="4" t="s">
        <v>275</v>
      </c>
      <c r="B6" s="5" t="n">
        <v>284970</v>
      </c>
      <c r="C6" s="5" t="n">
        <v>201164</v>
      </c>
    </row>
    <row r="7" spans="1:3">
      <c r="A7" s="4" t="s">
        <v>276</v>
      </c>
      <c r="B7" s="5" t="n">
        <v>281</v>
      </c>
      <c r="C7" s="5" t="n">
        <v>45</v>
      </c>
    </row>
    <row r="8" spans="1:3">
      <c r="A8" s="4" t="s">
        <v>277</v>
      </c>
      <c r="B8" s="5" t="n">
        <v>-26</v>
      </c>
      <c r="C8" s="5" t="n">
        <v>-132</v>
      </c>
    </row>
    <row r="9" spans="1:3">
      <c r="A9" s="4" t="s">
        <v>233</v>
      </c>
      <c r="B9" s="5" t="n">
        <v>285225</v>
      </c>
      <c r="C9" s="5" t="n">
        <v>201077</v>
      </c>
    </row>
    <row r="10" spans="1:3">
      <c r="A10" s="4" t="s">
        <v>278</v>
      </c>
      <c r="B10" s="5" t="n">
        <v>416453</v>
      </c>
      <c r="C10" s="5" t="n">
        <v>449411</v>
      </c>
    </row>
    <row r="11" spans="1:3">
      <c r="A11" s="4" t="s">
        <v>29</v>
      </c>
      <c r="B11" s="5" t="n">
        <v>131228</v>
      </c>
      <c r="C11" s="5" t="n">
        <v>248334</v>
      </c>
    </row>
    <row r="12" spans="1:3">
      <c r="A12" s="4" t="s">
        <v>232</v>
      </c>
      <c r="B12" s="5" t="n">
        <v>131228</v>
      </c>
      <c r="C12" s="5" t="n">
        <v>248334</v>
      </c>
    </row>
    <row r="13" spans="1:3">
      <c r="A13" s="4" t="s">
        <v>279</v>
      </c>
    </row>
    <row r="14" spans="1:3">
      <c r="A14" s="3" t="s">
        <v>271</v>
      </c>
    </row>
    <row r="15" spans="1:3">
      <c r="A15" s="4" t="s">
        <v>29</v>
      </c>
      <c r="B15" s="5" t="n">
        <v>131228</v>
      </c>
      <c r="C15" s="5" t="n">
        <v>248334</v>
      </c>
    </row>
    <row r="16" spans="1:3">
      <c r="A16" s="4" t="s">
        <v>232</v>
      </c>
      <c r="B16" s="5" t="n">
        <v>131228</v>
      </c>
      <c r="C16" s="5" t="n">
        <v>248334</v>
      </c>
    </row>
    <row r="17" spans="1:3">
      <c r="A17" s="4" t="s">
        <v>280</v>
      </c>
    </row>
    <row r="18" spans="1:3">
      <c r="A18" s="3" t="s">
        <v>271</v>
      </c>
    </row>
    <row r="19" spans="1:3">
      <c r="A19" s="4" t="s">
        <v>281</v>
      </c>
      <c r="B19" s="5" t="n">
        <v>35160</v>
      </c>
      <c r="C19" s="5" t="n">
        <v>12428</v>
      </c>
    </row>
    <row r="20" spans="1:3">
      <c r="A20" s="4" t="s">
        <v>282</v>
      </c>
      <c r="B20" s="5" t="n">
        <v>31</v>
      </c>
      <c r="C20" s="5" t="n">
        <v>0</v>
      </c>
    </row>
    <row r="21" spans="1:3">
      <c r="A21" s="4" t="s">
        <v>283</v>
      </c>
      <c r="B21" s="5" t="n">
        <v>-1</v>
      </c>
      <c r="C21" s="5" t="n">
        <v>-4</v>
      </c>
    </row>
    <row r="22" spans="1:3">
      <c r="A22" s="4" t="s">
        <v>284</v>
      </c>
      <c r="B22" s="5" t="n">
        <v>35190</v>
      </c>
      <c r="C22" s="5" t="n">
        <v>12424</v>
      </c>
    </row>
    <row r="23" spans="1:3">
      <c r="A23" s="4" t="s">
        <v>285</v>
      </c>
      <c r="B23" s="5" t="n">
        <v>5768</v>
      </c>
    </row>
    <row r="24" spans="1:3">
      <c r="A24" s="4" t="s">
        <v>286</v>
      </c>
      <c r="B24" s="5" t="n">
        <v>14</v>
      </c>
    </row>
    <row r="25" spans="1:3">
      <c r="A25" s="4" t="s">
        <v>287</v>
      </c>
      <c r="B25" s="5" t="n">
        <v>0</v>
      </c>
    </row>
    <row r="26" spans="1:3">
      <c r="A26" s="4" t="s">
        <v>288</v>
      </c>
      <c r="B26" s="5" t="n">
        <v>5782</v>
      </c>
    </row>
    <row r="27" spans="1:3">
      <c r="A27" s="4" t="s">
        <v>289</v>
      </c>
    </row>
    <row r="28" spans="1:3">
      <c r="A28" s="3" t="s">
        <v>271</v>
      </c>
    </row>
    <row r="29" spans="1:3">
      <c r="A29" s="4" t="s">
        <v>281</v>
      </c>
      <c r="B29" s="5" t="n">
        <v>100570</v>
      </c>
      <c r="C29" s="5" t="n">
        <v>128107</v>
      </c>
    </row>
    <row r="30" spans="1:3">
      <c r="A30" s="4" t="s">
        <v>282</v>
      </c>
      <c r="B30" s="5" t="n">
        <v>83</v>
      </c>
      <c r="C30" s="5" t="n">
        <v>16</v>
      </c>
    </row>
    <row r="31" spans="1:3">
      <c r="A31" s="4" t="s">
        <v>283</v>
      </c>
      <c r="B31" s="5" t="n">
        <v>-21</v>
      </c>
      <c r="C31" s="5" t="n">
        <v>-110</v>
      </c>
    </row>
    <row r="32" spans="1:3">
      <c r="A32" s="4" t="s">
        <v>284</v>
      </c>
      <c r="B32" s="5" t="n">
        <v>100632</v>
      </c>
      <c r="C32" s="5" t="n">
        <v>128013</v>
      </c>
    </row>
    <row r="33" spans="1:3">
      <c r="A33" s="4" t="s">
        <v>285</v>
      </c>
      <c r="B33" s="5" t="n">
        <v>34959</v>
      </c>
      <c r="C33" s="5" t="n">
        <v>1300</v>
      </c>
    </row>
    <row r="34" spans="1:3">
      <c r="A34" s="4" t="s">
        <v>286</v>
      </c>
      <c r="B34" s="5" t="n">
        <v>82</v>
      </c>
      <c r="C34" s="5" t="n">
        <v>0</v>
      </c>
    </row>
    <row r="35" spans="1:3">
      <c r="A35" s="4" t="s">
        <v>287</v>
      </c>
      <c r="B35" s="5" t="n">
        <v>-2</v>
      </c>
      <c r="C35" s="5" t="n">
        <v>-5</v>
      </c>
    </row>
    <row r="36" spans="1:3">
      <c r="A36" s="4" t="s">
        <v>288</v>
      </c>
      <c r="B36" s="5" t="n">
        <v>35039</v>
      </c>
      <c r="C36" s="5" t="n">
        <v>1295</v>
      </c>
    </row>
    <row r="37" spans="1:3">
      <c r="A37" s="4" t="s">
        <v>290</v>
      </c>
    </row>
    <row r="38" spans="1:3">
      <c r="A38" s="3" t="s">
        <v>271</v>
      </c>
    </row>
    <row r="39" spans="1:3">
      <c r="A39" s="4" t="s">
        <v>281</v>
      </c>
      <c r="B39" s="5" t="n">
        <v>3056</v>
      </c>
      <c r="C39" s="5" t="n">
        <v>2702</v>
      </c>
    </row>
    <row r="40" spans="1:3">
      <c r="A40" s="4" t="s">
        <v>282</v>
      </c>
      <c r="B40" s="5" t="n">
        <v>5</v>
      </c>
      <c r="C40" s="5" t="n">
        <v>1</v>
      </c>
    </row>
    <row r="41" spans="1:3">
      <c r="A41" s="4" t="s">
        <v>283</v>
      </c>
      <c r="B41" s="5" t="n">
        <v>0</v>
      </c>
      <c r="C41" s="5" t="n">
        <v>0</v>
      </c>
    </row>
    <row r="42" spans="1:3">
      <c r="A42" s="4" t="s">
        <v>284</v>
      </c>
      <c r="B42" s="5" t="n">
        <v>3061</v>
      </c>
      <c r="C42" s="5" t="n">
        <v>2703</v>
      </c>
    </row>
    <row r="43" spans="1:3">
      <c r="A43" s="4" t="s">
        <v>285</v>
      </c>
      <c r="B43" s="5" t="n">
        <v>0</v>
      </c>
      <c r="C43" s="5" t="n">
        <v>300</v>
      </c>
    </row>
    <row r="44" spans="1:3">
      <c r="A44" s="4" t="s">
        <v>286</v>
      </c>
      <c r="B44" s="5" t="n">
        <v>0</v>
      </c>
      <c r="C44" s="5" t="n">
        <v>0</v>
      </c>
    </row>
    <row r="45" spans="1:3">
      <c r="A45" s="4" t="s">
        <v>287</v>
      </c>
      <c r="B45" s="5" t="n">
        <v>0</v>
      </c>
      <c r="C45" s="5" t="n">
        <v>0</v>
      </c>
    </row>
    <row r="46" spans="1:3">
      <c r="A46" s="4" t="s">
        <v>288</v>
      </c>
      <c r="B46" s="5" t="n">
        <v>0</v>
      </c>
      <c r="C46" s="5" t="n">
        <v>300</v>
      </c>
    </row>
    <row r="47" spans="1:3">
      <c r="A47" s="4" t="s">
        <v>291</v>
      </c>
    </row>
    <row r="48" spans="1:3">
      <c r="A48" s="3" t="s">
        <v>271</v>
      </c>
    </row>
    <row r="49" spans="1:3">
      <c r="A49" s="4" t="s">
        <v>281</v>
      </c>
      <c r="B49" s="5" t="n">
        <v>77467</v>
      </c>
      <c r="C49" s="5" t="n">
        <v>30911</v>
      </c>
    </row>
    <row r="50" spans="1:3">
      <c r="A50" s="4" t="s">
        <v>282</v>
      </c>
      <c r="B50" s="5" t="n">
        <v>27</v>
      </c>
      <c r="C50" s="5" t="n">
        <v>25</v>
      </c>
    </row>
    <row r="51" spans="1:3">
      <c r="A51" s="4" t="s">
        <v>283</v>
      </c>
      <c r="B51" s="5" t="n">
        <v>0</v>
      </c>
      <c r="C51" s="5" t="n">
        <v>-1</v>
      </c>
    </row>
    <row r="52" spans="1:3">
      <c r="A52" s="4" t="s">
        <v>284</v>
      </c>
      <c r="B52" s="5" t="n">
        <v>77494</v>
      </c>
      <c r="C52" s="5" t="n">
        <v>30935</v>
      </c>
    </row>
    <row r="53" spans="1:3">
      <c r="A53" s="4" t="s">
        <v>292</v>
      </c>
    </row>
    <row r="54" spans="1:3">
      <c r="A54" s="3" t="s">
        <v>271</v>
      </c>
    </row>
    <row r="55" spans="1:3">
      <c r="A55" s="4" t="s">
        <v>281</v>
      </c>
      <c r="B55" s="5" t="n">
        <v>0</v>
      </c>
      <c r="C55" s="5" t="n">
        <v>25416</v>
      </c>
    </row>
    <row r="56" spans="1:3">
      <c r="A56" s="4" t="s">
        <v>282</v>
      </c>
      <c r="B56" s="5" t="n">
        <v>0</v>
      </c>
      <c r="C56" s="5" t="n">
        <v>2</v>
      </c>
    </row>
    <row r="57" spans="1:3">
      <c r="A57" s="4" t="s">
        <v>283</v>
      </c>
      <c r="B57" s="5" t="n">
        <v>0</v>
      </c>
      <c r="C57" s="5" t="n">
        <v>-11</v>
      </c>
    </row>
    <row r="58" spans="1:3">
      <c r="A58" s="4" t="s">
        <v>284</v>
      </c>
      <c r="B58" s="5" t="n">
        <v>0</v>
      </c>
      <c r="C58" s="5" t="n">
        <v>25407</v>
      </c>
    </row>
    <row r="59" spans="1:3">
      <c r="A59" s="4" t="s">
        <v>285</v>
      </c>
      <c r="B59" s="5" t="n">
        <v>27990</v>
      </c>
      <c r="C59" s="5" t="n">
        <v>449498</v>
      </c>
    </row>
    <row r="60" spans="1:3">
      <c r="A60" s="4" t="s">
        <v>286</v>
      </c>
      <c r="B60" s="5" t="n">
        <v>39</v>
      </c>
      <c r="C60" s="5" t="n">
        <v>44</v>
      </c>
    </row>
    <row r="61" spans="1:3">
      <c r="A61" s="4" t="s">
        <v>287</v>
      </c>
      <c r="B61" s="5" t="n">
        <v>-2</v>
      </c>
      <c r="C61" s="5" t="n">
        <v>-131</v>
      </c>
    </row>
    <row r="62" spans="1:3">
      <c r="A62" s="4" t="s">
        <v>288</v>
      </c>
      <c r="B62" s="6" t="n">
        <v>28027</v>
      </c>
      <c r="C62" s="6" t="n">
        <v>4494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93</v>
      </c>
      <c r="B1" s="2" t="s">
        <v>294</v>
      </c>
    </row>
    <row r="2" spans="1:2">
      <c r="A2" s="3" t="s">
        <v>152</v>
      </c>
    </row>
    <row r="3" spans="1:2">
      <c r="A3" s="4" t="s">
        <v>295</v>
      </c>
      <c r="B3" s="9" t="n">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96</v>
      </c>
      <c r="B1" s="2" t="s">
        <v>297</v>
      </c>
    </row>
    <row r="2" spans="1:2">
      <c r="A2" s="4" t="s">
        <v>298</v>
      </c>
    </row>
    <row r="3" spans="1:2">
      <c r="A3" s="3" t="s">
        <v>299</v>
      </c>
    </row>
    <row r="4" spans="1:2">
      <c r="A4" s="4" t="s">
        <v>300</v>
      </c>
      <c r="B4" s="6" t="n">
        <v>1849</v>
      </c>
    </row>
    <row r="5" spans="1:2">
      <c r="A5" s="4" t="s">
        <v>301</v>
      </c>
    </row>
    <row r="6" spans="1:2">
      <c r="A6" s="3" t="s">
        <v>299</v>
      </c>
    </row>
    <row r="7" spans="1:2">
      <c r="A7" s="4" t="s">
        <v>302</v>
      </c>
      <c r="B7" s="5" t="n">
        <v>105000</v>
      </c>
    </row>
    <row r="8" spans="1:2">
      <c r="A8" s="4" t="s">
        <v>303</v>
      </c>
    </row>
    <row r="9" spans="1:2">
      <c r="A9" s="3" t="s">
        <v>299</v>
      </c>
    </row>
    <row r="10" spans="1:2">
      <c r="A10" s="4" t="s">
        <v>37</v>
      </c>
      <c r="B10" s="6" t="n">
        <v>748</v>
      </c>
    </row>
    <row r="11" spans="1:2">
      <c r="A11" s="4" t="s">
        <v>304</v>
      </c>
    </row>
    <row r="12" spans="1:2">
      <c r="A12" s="3" t="s">
        <v>299</v>
      </c>
    </row>
    <row r="13" spans="1:2">
      <c r="A13" s="4" t="s">
        <v>302</v>
      </c>
      <c r="B13" s="5" t="n">
        <v>80000</v>
      </c>
    </row>
    <row r="14" spans="1:2">
      <c r="A14" s="4" t="s">
        <v>305</v>
      </c>
    </row>
    <row r="15" spans="1:2">
      <c r="A15" s="3" t="s">
        <v>299</v>
      </c>
    </row>
    <row r="16" spans="1:2">
      <c r="A16" s="4" t="s">
        <v>37</v>
      </c>
      <c r="B16" s="6" t="n">
        <v>1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6</v>
      </c>
      <c r="B1" s="2" t="s">
        <v>2</v>
      </c>
      <c r="C1" s="2" t="s">
        <v>27</v>
      </c>
    </row>
    <row r="2" spans="1:3">
      <c r="A2" s="3" t="s">
        <v>155</v>
      </c>
    </row>
    <row r="3" spans="1:3">
      <c r="A3" s="4" t="s">
        <v>225</v>
      </c>
      <c r="B3" s="6" t="n">
        <v>74759</v>
      </c>
    </row>
    <row r="4" spans="1:3">
      <c r="A4" s="4" t="s">
        <v>307</v>
      </c>
      <c r="B4" s="5" t="n">
        <v>603</v>
      </c>
      <c r="C4" s="6" t="n">
        <v>1414</v>
      </c>
    </row>
    <row r="5" spans="1:3">
      <c r="A5" s="4" t="s">
        <v>308</v>
      </c>
      <c r="B5" s="6" t="n">
        <v>75362</v>
      </c>
      <c r="C5" s="6" t="n">
        <v>1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4113</v>
      </c>
      <c r="C4" s="6" t="n">
        <v>4852</v>
      </c>
    </row>
    <row r="5" spans="1:3">
      <c r="A5" s="3" t="s">
        <v>73</v>
      </c>
    </row>
    <row r="6" spans="1:3">
      <c r="A6" s="4" t="s">
        <v>74</v>
      </c>
      <c r="B6" s="5" t="n">
        <v>27972</v>
      </c>
      <c r="C6" s="5" t="n">
        <v>33242</v>
      </c>
    </row>
    <row r="7" spans="1:3">
      <c r="A7" s="4" t="s">
        <v>75</v>
      </c>
      <c r="B7" s="5" t="n">
        <v>24206</v>
      </c>
      <c r="C7" s="5" t="n">
        <v>20612</v>
      </c>
    </row>
    <row r="8" spans="1:3">
      <c r="A8" s="4" t="s">
        <v>76</v>
      </c>
      <c r="B8" s="5" t="n">
        <v>26</v>
      </c>
      <c r="C8" s="5" t="n">
        <v>0</v>
      </c>
    </row>
    <row r="9" spans="1:3">
      <c r="A9" s="4" t="s">
        <v>77</v>
      </c>
      <c r="B9" s="5" t="n">
        <v>52204</v>
      </c>
      <c r="C9" s="5" t="n">
        <v>53854</v>
      </c>
    </row>
    <row r="10" spans="1:3">
      <c r="A10" s="4" t="s">
        <v>78</v>
      </c>
      <c r="B10" s="5" t="n">
        <v>-48091</v>
      </c>
      <c r="C10" s="5" t="n">
        <v>-49002</v>
      </c>
    </row>
    <row r="11" spans="1:3">
      <c r="A11" s="4" t="s">
        <v>79</v>
      </c>
      <c r="B11" s="5" t="n">
        <v>3248</v>
      </c>
      <c r="C11" s="5" t="n">
        <v>1371</v>
      </c>
    </row>
    <row r="12" spans="1:3">
      <c r="A12" s="4" t="s">
        <v>80</v>
      </c>
      <c r="B12" s="6" t="n">
        <v>-44843</v>
      </c>
      <c r="C12" s="6" t="n">
        <v>-47631</v>
      </c>
    </row>
    <row r="13" spans="1:3">
      <c r="A13" s="4" t="s">
        <v>81</v>
      </c>
      <c r="B13" s="8" t="n">
        <v>-0.46</v>
      </c>
      <c r="C13" s="8" t="n">
        <v>-0.63</v>
      </c>
    </row>
    <row r="14" spans="1:3">
      <c r="A14" s="4" t="s">
        <v>82</v>
      </c>
      <c r="B14" s="5" t="n">
        <v>98195</v>
      </c>
      <c r="C14" s="5" t="n">
        <v>75454</v>
      </c>
    </row>
    <row r="15" spans="1:3">
      <c r="A15" s="3" t="s">
        <v>83</v>
      </c>
    </row>
    <row r="16" spans="1:3">
      <c r="A16" s="4" t="s">
        <v>80</v>
      </c>
      <c r="B16" s="6" t="n">
        <v>-44843</v>
      </c>
      <c r="C16" s="6" t="n">
        <v>-47631</v>
      </c>
    </row>
    <row r="17" spans="1:3">
      <c r="A17" s="4" t="s">
        <v>84</v>
      </c>
      <c r="B17" s="5" t="n">
        <v>342</v>
      </c>
      <c r="C17" s="5" t="n">
        <v>-435</v>
      </c>
    </row>
    <row r="18" spans="1:3">
      <c r="A18" s="4" t="s">
        <v>85</v>
      </c>
      <c r="B18" s="5" t="n">
        <v>-44501</v>
      </c>
      <c r="C18" s="5" t="n">
        <v>-48066</v>
      </c>
    </row>
    <row r="19" spans="1:3">
      <c r="A19" s="4" t="s">
        <v>86</v>
      </c>
    </row>
    <row r="20" spans="1:3">
      <c r="A20" s="3" t="s">
        <v>71</v>
      </c>
    </row>
    <row r="21" spans="1:3">
      <c r="A21" s="4" t="s">
        <v>72</v>
      </c>
      <c r="B21" s="5" t="n">
        <v>2352</v>
      </c>
      <c r="C21" s="5" t="n">
        <v>3521</v>
      </c>
    </row>
    <row r="22" spans="1:3">
      <c r="A22" s="4" t="s">
        <v>87</v>
      </c>
    </row>
    <row r="23" spans="1:3">
      <c r="A23" s="3" t="s">
        <v>71</v>
      </c>
    </row>
    <row r="24" spans="1:3">
      <c r="A24" s="4" t="s">
        <v>72</v>
      </c>
      <c r="B24" s="6" t="n">
        <v>1761</v>
      </c>
      <c r="C24" s="6" t="n">
        <v>1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158</v>
      </c>
    </row>
    <row r="3" spans="1:3">
      <c r="A3" s="4" t="s">
        <v>310</v>
      </c>
      <c r="B3" s="6" t="n">
        <v>8812</v>
      </c>
    </row>
    <row r="4" spans="1:3">
      <c r="A4" s="4" t="s">
        <v>311</v>
      </c>
      <c r="B4" s="5" t="n">
        <v>15000</v>
      </c>
      <c r="C4" s="6" t="n">
        <v>15000</v>
      </c>
    </row>
    <row r="5" spans="1:3">
      <c r="A5" s="4" t="s">
        <v>312</v>
      </c>
      <c r="B5" s="5" t="n">
        <v>0</v>
      </c>
      <c r="C5" s="5" t="n">
        <v>1052</v>
      </c>
    </row>
    <row r="6" spans="1:3">
      <c r="A6" s="4" t="s">
        <v>313</v>
      </c>
      <c r="C6" s="5" t="n">
        <v>47</v>
      </c>
    </row>
    <row r="7" spans="1:3">
      <c r="A7" s="4" t="s">
        <v>307</v>
      </c>
      <c r="B7" s="5" t="n">
        <v>141</v>
      </c>
      <c r="C7" s="5" t="n">
        <v>128</v>
      </c>
    </row>
    <row r="8" spans="1:3">
      <c r="A8" s="4" t="s">
        <v>314</v>
      </c>
      <c r="B8" s="6" t="n">
        <v>23953</v>
      </c>
      <c r="C8" s="6" t="n">
        <v>162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158</v>
      </c>
    </row>
    <row r="3" spans="1:3">
      <c r="A3" s="4" t="s">
        <v>310</v>
      </c>
      <c r="B3" s="6" t="n">
        <v>82685</v>
      </c>
    </row>
    <row r="4" spans="1:3">
      <c r="A4" s="4" t="s">
        <v>312</v>
      </c>
      <c r="B4" s="5" t="n">
        <v>0</v>
      </c>
      <c r="C4" s="6" t="n">
        <v>7877</v>
      </c>
    </row>
    <row r="5" spans="1:3">
      <c r="A5" s="4" t="s">
        <v>313</v>
      </c>
      <c r="C5" s="5" t="n">
        <v>8477</v>
      </c>
    </row>
    <row r="6" spans="1:3">
      <c r="A6" s="4" t="s">
        <v>307</v>
      </c>
      <c r="B6" s="5" t="n">
        <v>884</v>
      </c>
      <c r="C6" s="5" t="n">
        <v>916</v>
      </c>
    </row>
    <row r="7" spans="1:3">
      <c r="A7" s="4" t="s">
        <v>316</v>
      </c>
      <c r="B7" s="6" t="n">
        <v>83569</v>
      </c>
      <c r="C7" s="6" t="n">
        <v>17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27</v>
      </c>
    </row>
    <row r="2" spans="1:3">
      <c r="A2" s="3" t="s">
        <v>158</v>
      </c>
    </row>
    <row r="3" spans="1:3">
      <c r="A3" s="4" t="s">
        <v>318</v>
      </c>
      <c r="B3" s="6" t="n">
        <v>15000</v>
      </c>
      <c r="C3" s="6"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19</v>
      </c>
      <c r="B1" s="2" t="s">
        <v>1</v>
      </c>
    </row>
    <row r="2" spans="1:2">
      <c r="B2" s="2" t="s">
        <v>294</v>
      </c>
    </row>
    <row r="3" spans="1:2">
      <c r="A3" s="3" t="s">
        <v>161</v>
      </c>
    </row>
    <row r="4" spans="1:2">
      <c r="A4" s="4" t="s">
        <v>320</v>
      </c>
      <c r="B4" s="6" t="n">
        <v>3659</v>
      </c>
    </row>
    <row r="5" spans="1:2">
      <c r="A5" s="4" t="s">
        <v>321</v>
      </c>
      <c r="B5" s="6" t="n">
        <v>380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26</v>
      </c>
      <c r="B1" s="2" t="s">
        <v>294</v>
      </c>
    </row>
    <row r="2" spans="1:2">
      <c r="A2" s="3" t="s">
        <v>161</v>
      </c>
    </row>
    <row r="3" spans="1:2">
      <c r="A3" s="4" t="s">
        <v>327</v>
      </c>
      <c r="B3" s="6" t="n">
        <v>11490</v>
      </c>
    </row>
    <row r="4" spans="1:2">
      <c r="A4" s="4" t="s">
        <v>328</v>
      </c>
      <c r="B4" s="5" t="n">
        <v>15744</v>
      </c>
    </row>
    <row r="5" spans="1:2">
      <c r="A5" s="4" t="s">
        <v>329</v>
      </c>
      <c r="B5" s="5" t="n">
        <v>16138</v>
      </c>
    </row>
    <row r="6" spans="1:2">
      <c r="A6" s="4" t="s">
        <v>330</v>
      </c>
      <c r="B6" s="5" t="n">
        <v>16516</v>
      </c>
    </row>
    <row r="7" spans="1:2">
      <c r="A7" s="4" t="s">
        <v>331</v>
      </c>
      <c r="B7" s="5" t="n">
        <v>16655</v>
      </c>
    </row>
    <row r="8" spans="1:2">
      <c r="A8" s="4" t="s">
        <v>332</v>
      </c>
      <c r="B8" s="5" t="n">
        <v>43709</v>
      </c>
    </row>
    <row r="9" spans="1:2">
      <c r="A9" s="4" t="s">
        <v>333</v>
      </c>
      <c r="B9" s="5" t="n">
        <v>120252</v>
      </c>
    </row>
    <row r="10" spans="1:2">
      <c r="A10" s="4" t="s">
        <v>334</v>
      </c>
      <c r="B10" s="5" t="n">
        <v>-28755</v>
      </c>
    </row>
    <row r="11" spans="1:2">
      <c r="A11" s="4" t="s">
        <v>335</v>
      </c>
      <c r="B11" s="5" t="n">
        <v>91497</v>
      </c>
    </row>
    <row r="12" spans="1:2">
      <c r="A12" s="4" t="s">
        <v>47</v>
      </c>
      <c r="B12" s="5" t="n">
        <v>8812</v>
      </c>
    </row>
    <row r="13" spans="1:2">
      <c r="A13" s="4" t="s">
        <v>50</v>
      </c>
      <c r="B13" s="6" t="n">
        <v>82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6</v>
      </c>
      <c r="B1" s="2" t="s">
        <v>337</v>
      </c>
    </row>
    <row r="2" spans="1:2">
      <c r="B2" s="2" t="s">
        <v>338</v>
      </c>
    </row>
    <row r="3" spans="1:2">
      <c r="A3" s="4" t="s">
        <v>339</v>
      </c>
    </row>
    <row r="4" spans="1:2">
      <c r="A4" s="3" t="s">
        <v>340</v>
      </c>
    </row>
    <row r="5" spans="1:2">
      <c r="A5" s="4" t="s">
        <v>341</v>
      </c>
      <c r="B5"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43</v>
      </c>
      <c r="B1" s="2" t="s">
        <v>344</v>
      </c>
      <c r="C1" s="2" t="s">
        <v>27</v>
      </c>
      <c r="D1" s="2" t="s">
        <v>2</v>
      </c>
      <c r="E1" s="2" t="s">
        <v>345</v>
      </c>
      <c r="F1" s="2" t="s">
        <v>346</v>
      </c>
    </row>
    <row r="2" spans="1:6">
      <c r="A2" s="3" t="s">
        <v>340</v>
      </c>
    </row>
    <row r="3" spans="1:6">
      <c r="A3" s="4" t="s">
        <v>341</v>
      </c>
      <c r="B3" s="4" t="s">
        <v>342</v>
      </c>
      <c r="C3" s="4" t="s">
        <v>342</v>
      </c>
    </row>
    <row r="4" spans="1:6">
      <c r="A4" s="4" t="s">
        <v>347</v>
      </c>
      <c r="E4" s="6" t="n">
        <v>80000000</v>
      </c>
    </row>
    <row r="5" spans="1:6">
      <c r="A5" s="4" t="s">
        <v>348</v>
      </c>
      <c r="D5" s="6" t="n">
        <v>1500000</v>
      </c>
      <c r="F5" s="6" t="n">
        <v>9800000</v>
      </c>
    </row>
    <row r="6" spans="1:6">
      <c r="A6" s="4" t="s">
        <v>349</v>
      </c>
    </row>
    <row r="7" spans="1:6">
      <c r="A7" s="3" t="s">
        <v>340</v>
      </c>
    </row>
    <row r="8" spans="1:6">
      <c r="A8" s="4" t="s">
        <v>350</v>
      </c>
      <c r="C8" s="4" t="s">
        <v>342</v>
      </c>
    </row>
    <row r="9" spans="1:6">
      <c r="A9" s="4" t="s">
        <v>351</v>
      </c>
    </row>
    <row r="10" spans="1:6">
      <c r="A10" s="3" t="s">
        <v>340</v>
      </c>
    </row>
    <row r="11" spans="1:6">
      <c r="A11" s="4" t="s">
        <v>352</v>
      </c>
      <c r="E11" s="6" t="n">
        <v>3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8"/>
    <col customWidth="1" max="3" min="3" width="38"/>
  </cols>
  <sheetData>
    <row r="1" spans="1:3">
      <c r="A1" s="1" t="s">
        <v>353</v>
      </c>
      <c r="B1" s="2" t="s">
        <v>354</v>
      </c>
      <c r="C1" s="2" t="s">
        <v>355</v>
      </c>
    </row>
    <row r="2" spans="1:3">
      <c r="A2" s="3" t="s">
        <v>340</v>
      </c>
    </row>
    <row r="3" spans="1:3">
      <c r="A3" s="4" t="s">
        <v>356</v>
      </c>
      <c r="B3" s="5" t="n">
        <v>6</v>
      </c>
    </row>
    <row r="4" spans="1:3">
      <c r="A4" s="4" t="s">
        <v>357</v>
      </c>
      <c r="B4" s="5" t="n">
        <v>4</v>
      </c>
    </row>
    <row r="5" spans="1:3">
      <c r="A5" s="4" t="s">
        <v>358</v>
      </c>
    </row>
    <row r="6" spans="1:3">
      <c r="A6" s="3" t="s">
        <v>340</v>
      </c>
    </row>
    <row r="7" spans="1:3">
      <c r="A7" s="4" t="s">
        <v>359</v>
      </c>
      <c r="C7" s="5" t="n">
        <v>6</v>
      </c>
    </row>
    <row r="8" spans="1:3">
      <c r="A8" s="4" t="s">
        <v>360</v>
      </c>
      <c r="C8" s="6" t="n">
        <v>60</v>
      </c>
    </row>
    <row r="9" spans="1:3">
      <c r="A9" s="4" t="s">
        <v>361</v>
      </c>
      <c r="B9" s="4" t="s">
        <v>362</v>
      </c>
    </row>
    <row r="10" spans="1:3">
      <c r="A10" s="4" t="s">
        <v>363</v>
      </c>
      <c r="C10" s="4" t="s">
        <v>342</v>
      </c>
    </row>
    <row r="11" spans="1:3">
      <c r="A11" s="4" t="s">
        <v>364</v>
      </c>
    </row>
    <row r="12" spans="1:3">
      <c r="A12" s="3" t="s">
        <v>340</v>
      </c>
    </row>
    <row r="13" spans="1:3">
      <c r="A13" s="4" t="s">
        <v>365</v>
      </c>
      <c r="B13" s="6" t="n">
        <v>45</v>
      </c>
    </row>
    <row r="14" spans="1:3">
      <c r="A14" s="4" t="s">
        <v>366</v>
      </c>
      <c r="B14" s="10" t="n">
        <v>8.199999999999999</v>
      </c>
    </row>
    <row r="15" spans="1:3">
      <c r="A15" s="4" t="s">
        <v>367</v>
      </c>
      <c r="B15" s="10" t="n">
        <v>7.1</v>
      </c>
    </row>
    <row r="16" spans="1:3">
      <c r="A16" s="4" t="s">
        <v>368</v>
      </c>
      <c r="C16" s="9" t="n">
        <v>4.3</v>
      </c>
    </row>
    <row r="17" spans="1:3">
      <c r="A17" s="4" t="s">
        <v>369</v>
      </c>
    </row>
    <row r="18" spans="1:3">
      <c r="A18" s="3" t="s">
        <v>340</v>
      </c>
    </row>
    <row r="19" spans="1:3">
      <c r="A19" s="4" t="s">
        <v>370</v>
      </c>
      <c r="B19" s="10" t="n">
        <v>5.7</v>
      </c>
    </row>
    <row r="20" spans="1:3">
      <c r="A20" s="4" t="s">
        <v>371</v>
      </c>
    </row>
    <row r="21" spans="1:3">
      <c r="A21" s="3" t="s">
        <v>340</v>
      </c>
    </row>
    <row r="22" spans="1:3">
      <c r="A22" s="4" t="s">
        <v>370</v>
      </c>
      <c r="B22" s="6"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373</v>
      </c>
      <c r="C1" s="2" t="s">
        <v>374</v>
      </c>
    </row>
    <row r="2" spans="1:3">
      <c r="A2" s="3" t="s">
        <v>340</v>
      </c>
    </row>
    <row r="3" spans="1:3">
      <c r="A3" s="4" t="s">
        <v>363</v>
      </c>
      <c r="C3" s="4" t="s">
        <v>342</v>
      </c>
    </row>
    <row r="4" spans="1:3">
      <c r="A4" s="4" t="s">
        <v>375</v>
      </c>
      <c r="C4" s="6" t="n">
        <v>50</v>
      </c>
    </row>
    <row r="5" spans="1:3">
      <c r="A5" s="4" t="s">
        <v>376</v>
      </c>
      <c r="B5" s="9" t="n">
        <v>252.5</v>
      </c>
      <c r="C5" s="9" t="n">
        <v>297.5</v>
      </c>
    </row>
    <row r="6" spans="1:3">
      <c r="A6" s="4" t="s">
        <v>351</v>
      </c>
    </row>
    <row r="7" spans="1:3">
      <c r="A7" s="3" t="s">
        <v>340</v>
      </c>
    </row>
    <row r="8" spans="1:3">
      <c r="A8" s="4" t="s">
        <v>350</v>
      </c>
      <c r="C8" s="4" t="s">
        <v>3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70</v>
      </c>
      <c r="D2" s="2" t="s">
        <v>27</v>
      </c>
    </row>
    <row r="3" spans="1:4">
      <c r="A3" s="3" t="s">
        <v>378</v>
      </c>
    </row>
    <row r="4" spans="1:4">
      <c r="A4" s="4" t="s">
        <v>379</v>
      </c>
      <c r="B4" s="6" t="n">
        <v>-3606</v>
      </c>
      <c r="D4" s="6" t="n">
        <v>-3916</v>
      </c>
    </row>
    <row r="5" spans="1:4">
      <c r="A5" s="4" t="s">
        <v>49</v>
      </c>
      <c r="B5" s="5" t="n">
        <v>743</v>
      </c>
      <c r="D5" s="6" t="n">
        <v>1774</v>
      </c>
    </row>
    <row r="6" spans="1:4">
      <c r="A6" s="3" t="s">
        <v>71</v>
      </c>
    </row>
    <row r="7" spans="1:4">
      <c r="A7" s="4" t="s">
        <v>72</v>
      </c>
      <c r="B7" s="5" t="n">
        <v>4113</v>
      </c>
      <c r="C7" s="6" t="n">
        <v>4852</v>
      </c>
    </row>
    <row r="8" spans="1:4">
      <c r="A8" s="3" t="s">
        <v>73</v>
      </c>
    </row>
    <row r="9" spans="1:4">
      <c r="A9" s="4" t="s">
        <v>380</v>
      </c>
      <c r="B9" s="5" t="n">
        <v>2890</v>
      </c>
      <c r="C9" s="5" t="n">
        <v>9792</v>
      </c>
    </row>
    <row r="10" spans="1:4">
      <c r="A10" s="4" t="s">
        <v>381</v>
      </c>
      <c r="B10" s="5" t="n">
        <v>4602</v>
      </c>
      <c r="C10" s="5" t="n">
        <v>3092</v>
      </c>
    </row>
    <row r="11" spans="1:4">
      <c r="A11" s="4" t="s">
        <v>382</v>
      </c>
      <c r="B11" s="5" t="n">
        <v>1143</v>
      </c>
      <c r="C11" s="5" t="n">
        <v>-517</v>
      </c>
    </row>
    <row r="12" spans="1:4">
      <c r="A12" s="4" t="s">
        <v>77</v>
      </c>
      <c r="B12" s="5" t="n">
        <v>8635</v>
      </c>
      <c r="C12" s="5" t="n">
        <v>12367</v>
      </c>
    </row>
    <row r="13" spans="1:4">
      <c r="A13" s="4" t="s">
        <v>339</v>
      </c>
    </row>
    <row r="14" spans="1:4">
      <c r="A14" s="3" t="s">
        <v>71</v>
      </c>
    </row>
    <row r="15" spans="1:4">
      <c r="A15" s="4" t="s">
        <v>72</v>
      </c>
      <c r="B15" s="5" t="n">
        <v>0</v>
      </c>
      <c r="C15" s="5" t="n">
        <v>4</v>
      </c>
    </row>
    <row r="16" spans="1:4">
      <c r="A16" s="3" t="s">
        <v>73</v>
      </c>
    </row>
    <row r="17" spans="1:4">
      <c r="A17" s="4" t="s">
        <v>380</v>
      </c>
      <c r="B17" s="5" t="n">
        <v>0</v>
      </c>
      <c r="C17" s="5" t="n">
        <v>0</v>
      </c>
    </row>
    <row r="18" spans="1:4">
      <c r="A18" s="4" t="s">
        <v>381</v>
      </c>
      <c r="B18" s="5" t="n">
        <v>4300</v>
      </c>
      <c r="C18" s="5" t="n">
        <v>2479</v>
      </c>
    </row>
    <row r="19" spans="1:4">
      <c r="A19" s="4" t="s">
        <v>382</v>
      </c>
      <c r="B19" s="5" t="n">
        <v>0</v>
      </c>
      <c r="C19" s="5" t="n">
        <v>0</v>
      </c>
    </row>
    <row r="20" spans="1:4">
      <c r="A20" s="4" t="s">
        <v>77</v>
      </c>
      <c r="B20" s="5" t="n">
        <v>4300</v>
      </c>
      <c r="C20" s="5" t="n">
        <v>2479</v>
      </c>
    </row>
    <row r="21" spans="1:4">
      <c r="A21" s="4" t="s">
        <v>383</v>
      </c>
    </row>
    <row r="22" spans="1:4">
      <c r="A22" s="3" t="s">
        <v>71</v>
      </c>
    </row>
    <row r="23" spans="1:4">
      <c r="A23" s="4" t="s">
        <v>72</v>
      </c>
      <c r="B23" s="5" t="n">
        <v>2772</v>
      </c>
      <c r="C23" s="5" t="n">
        <v>4100</v>
      </c>
    </row>
    <row r="24" spans="1:4">
      <c r="A24" s="3" t="s">
        <v>73</v>
      </c>
    </row>
    <row r="25" spans="1:4">
      <c r="A25" s="4" t="s">
        <v>380</v>
      </c>
      <c r="B25" s="5" t="n">
        <v>54</v>
      </c>
      <c r="C25" s="5" t="n">
        <v>117</v>
      </c>
    </row>
    <row r="26" spans="1:4">
      <c r="A26" s="4" t="s">
        <v>381</v>
      </c>
      <c r="B26" s="5" t="n">
        <v>25</v>
      </c>
      <c r="C26" s="5" t="n">
        <v>16</v>
      </c>
    </row>
    <row r="27" spans="1:4">
      <c r="A27" s="4" t="s">
        <v>382</v>
      </c>
      <c r="B27" s="5" t="n">
        <v>0</v>
      </c>
      <c r="C27" s="5" t="n">
        <v>0</v>
      </c>
    </row>
    <row r="28" spans="1:4">
      <c r="A28" s="4" t="s">
        <v>77</v>
      </c>
      <c r="B28" s="5" t="n">
        <v>79</v>
      </c>
      <c r="C28" s="5" t="n">
        <v>133</v>
      </c>
    </row>
    <row r="29" spans="1:4">
      <c r="A29" s="4" t="s">
        <v>358</v>
      </c>
    </row>
    <row r="30" spans="1:4">
      <c r="A30" s="3" t="s">
        <v>71</v>
      </c>
    </row>
    <row r="31" spans="1:4">
      <c r="A31" s="4" t="s">
        <v>72</v>
      </c>
      <c r="B31" s="5" t="n">
        <v>1341</v>
      </c>
      <c r="C31" s="5" t="n">
        <v>748</v>
      </c>
    </row>
    <row r="32" spans="1:4">
      <c r="A32" s="3" t="s">
        <v>73</v>
      </c>
    </row>
    <row r="33" spans="1:4">
      <c r="A33" s="4" t="s">
        <v>380</v>
      </c>
      <c r="B33" s="5" t="n">
        <v>2778</v>
      </c>
      <c r="C33" s="5" t="n">
        <v>9372</v>
      </c>
    </row>
    <row r="34" spans="1:4">
      <c r="A34" s="4" t="s">
        <v>381</v>
      </c>
      <c r="B34" s="5" t="n">
        <v>268</v>
      </c>
      <c r="C34" s="5" t="n">
        <v>586</v>
      </c>
    </row>
    <row r="35" spans="1:4">
      <c r="A35" s="4" t="s">
        <v>382</v>
      </c>
      <c r="B35" s="5" t="n">
        <v>-139</v>
      </c>
      <c r="C35" s="5" t="n">
        <v>-2382</v>
      </c>
    </row>
    <row r="36" spans="1:4">
      <c r="A36" s="4" t="s">
        <v>77</v>
      </c>
      <c r="B36" s="5" t="n">
        <v>2907</v>
      </c>
      <c r="C36" s="5" t="n">
        <v>7576</v>
      </c>
    </row>
    <row r="37" spans="1:4">
      <c r="A37" s="4" t="s">
        <v>384</v>
      </c>
    </row>
    <row r="38" spans="1:4">
      <c r="A38" s="3" t="s">
        <v>71</v>
      </c>
    </row>
    <row r="39" spans="1:4">
      <c r="A39" s="4" t="s">
        <v>72</v>
      </c>
      <c r="B39" s="5" t="n">
        <v>0</v>
      </c>
      <c r="C39" s="5" t="n">
        <v>0</v>
      </c>
    </row>
    <row r="40" spans="1:4">
      <c r="A40" s="3" t="s">
        <v>73</v>
      </c>
    </row>
    <row r="41" spans="1:4">
      <c r="A41" s="4" t="s">
        <v>380</v>
      </c>
      <c r="B41" s="5" t="n">
        <v>58</v>
      </c>
      <c r="C41" s="5" t="n">
        <v>303</v>
      </c>
    </row>
    <row r="42" spans="1:4">
      <c r="A42" s="4" t="s">
        <v>381</v>
      </c>
      <c r="B42" s="5" t="n">
        <v>9</v>
      </c>
      <c r="C42" s="5" t="n">
        <v>11</v>
      </c>
    </row>
    <row r="43" spans="1:4">
      <c r="A43" s="4" t="s">
        <v>382</v>
      </c>
      <c r="B43" s="5" t="n">
        <v>1282</v>
      </c>
      <c r="C43" s="5" t="n">
        <v>1865</v>
      </c>
    </row>
    <row r="44" spans="1:4">
      <c r="A44" s="4" t="s">
        <v>77</v>
      </c>
      <c r="B44" s="5" t="n">
        <v>1349</v>
      </c>
      <c r="C44" s="5" t="n">
        <v>2179</v>
      </c>
    </row>
    <row r="45" spans="1:4">
      <c r="A45" s="4" t="s">
        <v>385</v>
      </c>
    </row>
    <row r="46" spans="1:4">
      <c r="A46" s="3" t="s">
        <v>386</v>
      </c>
    </row>
    <row r="47" spans="1:4">
      <c r="A47" s="4" t="s">
        <v>387</v>
      </c>
      <c r="B47" s="5" t="n">
        <v>11371</v>
      </c>
    </row>
    <row r="48" spans="1:4">
      <c r="A48" s="4" t="s">
        <v>388</v>
      </c>
      <c r="B48" s="5" t="n">
        <v>2986</v>
      </c>
    </row>
    <row r="49" spans="1:4">
      <c r="A49" s="4" t="s">
        <v>389</v>
      </c>
      <c r="B49" s="5" t="n">
        <v>-11371</v>
      </c>
    </row>
    <row r="50" spans="1:4">
      <c r="A50" s="4" t="s">
        <v>390</v>
      </c>
      <c r="B50" s="5" t="n">
        <v>2986</v>
      </c>
    </row>
    <row r="51" spans="1:4">
      <c r="A51" s="4" t="s">
        <v>391</v>
      </c>
    </row>
    <row r="52" spans="1:4">
      <c r="A52" s="3" t="s">
        <v>386</v>
      </c>
    </row>
    <row r="53" spans="1:4">
      <c r="A53" s="4" t="s">
        <v>387</v>
      </c>
      <c r="B53" s="5" t="n">
        <v>0</v>
      </c>
    </row>
    <row r="54" spans="1:4">
      <c r="A54" s="4" t="s">
        <v>388</v>
      </c>
      <c r="B54" s="5" t="n">
        <v>0</v>
      </c>
    </row>
    <row r="55" spans="1:4">
      <c r="A55" s="4" t="s">
        <v>389</v>
      </c>
      <c r="B55" s="5" t="n">
        <v>0</v>
      </c>
    </row>
    <row r="56" spans="1:4">
      <c r="A56" s="4" t="s">
        <v>390</v>
      </c>
      <c r="B56" s="5" t="n">
        <v>0</v>
      </c>
    </row>
    <row r="57" spans="1:4">
      <c r="A57" s="4" t="s">
        <v>392</v>
      </c>
    </row>
    <row r="58" spans="1:4">
      <c r="A58" s="3" t="s">
        <v>386</v>
      </c>
    </row>
    <row r="59" spans="1:4">
      <c r="A59" s="4" t="s">
        <v>387</v>
      </c>
      <c r="B59" s="5" t="n">
        <v>11281</v>
      </c>
    </row>
    <row r="60" spans="1:4">
      <c r="A60" s="4" t="s">
        <v>388</v>
      </c>
      <c r="B60" s="5" t="n">
        <v>2772</v>
      </c>
    </row>
    <row r="61" spans="1:4">
      <c r="A61" s="4" t="s">
        <v>389</v>
      </c>
      <c r="B61" s="5" t="n">
        <v>-11281</v>
      </c>
    </row>
    <row r="62" spans="1:4">
      <c r="A62" s="4" t="s">
        <v>390</v>
      </c>
      <c r="B62" s="5" t="n">
        <v>2772</v>
      </c>
    </row>
    <row r="63" spans="1:4">
      <c r="A63" s="4" t="s">
        <v>393</v>
      </c>
    </row>
    <row r="64" spans="1:4">
      <c r="A64" s="3" t="s">
        <v>386</v>
      </c>
    </row>
    <row r="65" spans="1:4">
      <c r="A65" s="4" t="s">
        <v>387</v>
      </c>
      <c r="B65" s="5" t="n">
        <v>90</v>
      </c>
    </row>
    <row r="66" spans="1:4">
      <c r="A66" s="4" t="s">
        <v>388</v>
      </c>
      <c r="B66" s="5" t="n">
        <v>214</v>
      </c>
    </row>
    <row r="67" spans="1:4">
      <c r="A67" s="4" t="s">
        <v>389</v>
      </c>
      <c r="B67" s="5" t="n">
        <v>-90</v>
      </c>
    </row>
    <row r="68" spans="1:4">
      <c r="A68" s="4" t="s">
        <v>390</v>
      </c>
      <c r="B68" s="5" t="n">
        <v>214</v>
      </c>
    </row>
    <row r="69" spans="1:4">
      <c r="A69" s="4" t="s">
        <v>394</v>
      </c>
    </row>
    <row r="70" spans="1:4">
      <c r="A70" s="3" t="s">
        <v>386</v>
      </c>
    </row>
    <row r="71" spans="1:4">
      <c r="A71" s="4" t="s">
        <v>387</v>
      </c>
      <c r="B71" s="5" t="n">
        <v>0</v>
      </c>
    </row>
    <row r="72" spans="1:4">
      <c r="A72" s="4" t="s">
        <v>388</v>
      </c>
      <c r="B72" s="5" t="n">
        <v>0</v>
      </c>
    </row>
    <row r="73" spans="1:4">
      <c r="A73" s="4" t="s">
        <v>389</v>
      </c>
      <c r="B73" s="5" t="n">
        <v>0</v>
      </c>
    </row>
    <row r="74" spans="1:4">
      <c r="A74" s="4" t="s">
        <v>390</v>
      </c>
      <c r="B74" s="5" t="n">
        <v>0</v>
      </c>
    </row>
    <row r="75" spans="1:4">
      <c r="A75" s="4" t="s">
        <v>395</v>
      </c>
    </row>
    <row r="76" spans="1:4">
      <c r="A76" s="3" t="s">
        <v>378</v>
      </c>
    </row>
    <row r="77" spans="1:4">
      <c r="A77" s="4" t="s">
        <v>387</v>
      </c>
      <c r="B77" s="5" t="n">
        <v>5690</v>
      </c>
    </row>
    <row r="78" spans="1:4">
      <c r="A78" s="4" t="s">
        <v>396</v>
      </c>
      <c r="B78" s="5" t="n">
        <v>-1341</v>
      </c>
    </row>
    <row r="79" spans="1:4">
      <c r="A79" s="4" t="s">
        <v>390</v>
      </c>
      <c r="B79" s="5" t="n">
        <v>4349</v>
      </c>
    </row>
    <row r="80" spans="1:4">
      <c r="A80" s="4" t="s">
        <v>379</v>
      </c>
      <c r="B80" s="5" t="n">
        <v>-3606</v>
      </c>
    </row>
    <row r="81" spans="1:4">
      <c r="A81" s="4" t="s">
        <v>49</v>
      </c>
      <c r="B81" s="5" t="n">
        <v>743</v>
      </c>
    </row>
    <row r="82" spans="1:4">
      <c r="A82" s="4" t="s">
        <v>397</v>
      </c>
    </row>
    <row r="83" spans="1:4">
      <c r="A83" s="3" t="s">
        <v>378</v>
      </c>
    </row>
    <row r="84" spans="1:4">
      <c r="A84" s="4" t="s">
        <v>387</v>
      </c>
      <c r="B84" s="5" t="n">
        <v>0</v>
      </c>
    </row>
    <row r="85" spans="1:4">
      <c r="A85" s="4" t="s">
        <v>396</v>
      </c>
      <c r="B85" s="5" t="n">
        <v>0</v>
      </c>
    </row>
    <row r="86" spans="1:4">
      <c r="A86" s="4" t="s">
        <v>390</v>
      </c>
      <c r="B86" s="5" t="n">
        <v>0</v>
      </c>
    </row>
    <row r="87" spans="1:4">
      <c r="A87" s="4" t="s">
        <v>379</v>
      </c>
      <c r="B87" s="5" t="n">
        <v>0</v>
      </c>
    </row>
    <row r="88" spans="1:4">
      <c r="A88" s="4" t="s">
        <v>49</v>
      </c>
      <c r="B88" s="5" t="n">
        <v>0</v>
      </c>
    </row>
    <row r="89" spans="1:4">
      <c r="A89" s="4" t="s">
        <v>398</v>
      </c>
    </row>
    <row r="90" spans="1:4">
      <c r="A90" s="3" t="s">
        <v>378</v>
      </c>
    </row>
    <row r="91" spans="1:4">
      <c r="A91" s="4" t="s">
        <v>387</v>
      </c>
      <c r="B91" s="5" t="n">
        <v>0</v>
      </c>
    </row>
    <row r="92" spans="1:4">
      <c r="A92" s="4" t="s">
        <v>396</v>
      </c>
      <c r="B92" s="5" t="n">
        <v>0</v>
      </c>
    </row>
    <row r="93" spans="1:4">
      <c r="A93" s="4" t="s">
        <v>390</v>
      </c>
      <c r="B93" s="5" t="n">
        <v>0</v>
      </c>
    </row>
    <row r="94" spans="1:4">
      <c r="A94" s="4" t="s">
        <v>379</v>
      </c>
      <c r="B94" s="5" t="n">
        <v>0</v>
      </c>
    </row>
    <row r="95" spans="1:4">
      <c r="A95" s="4" t="s">
        <v>49</v>
      </c>
      <c r="B95" s="5" t="n">
        <v>0</v>
      </c>
    </row>
    <row r="96" spans="1:4">
      <c r="A96" s="4" t="s">
        <v>399</v>
      </c>
    </row>
    <row r="97" spans="1:4">
      <c r="A97" s="3" t="s">
        <v>378</v>
      </c>
    </row>
    <row r="98" spans="1:4">
      <c r="A98" s="4" t="s">
        <v>387</v>
      </c>
      <c r="B98" s="5" t="n">
        <v>5690</v>
      </c>
    </row>
    <row r="99" spans="1:4">
      <c r="A99" s="4" t="s">
        <v>396</v>
      </c>
      <c r="B99" s="5" t="n">
        <v>-1341</v>
      </c>
    </row>
    <row r="100" spans="1:4">
      <c r="A100" s="4" t="s">
        <v>390</v>
      </c>
      <c r="B100" s="5" t="n">
        <v>4349</v>
      </c>
    </row>
    <row r="101" spans="1:4">
      <c r="A101" s="4" t="s">
        <v>379</v>
      </c>
      <c r="B101" s="5" t="n">
        <v>-3606</v>
      </c>
    </row>
    <row r="102" spans="1:4">
      <c r="A102" s="4" t="s">
        <v>49</v>
      </c>
      <c r="B102" s="5" t="n">
        <v>743</v>
      </c>
    </row>
    <row r="103" spans="1:4">
      <c r="A103" s="4" t="s">
        <v>400</v>
      </c>
    </row>
    <row r="104" spans="1:4">
      <c r="A104" s="3" t="s">
        <v>378</v>
      </c>
    </row>
    <row r="105" spans="1:4">
      <c r="A105" s="4" t="s">
        <v>387</v>
      </c>
      <c r="B105" s="5" t="n">
        <v>0</v>
      </c>
    </row>
    <row r="106" spans="1:4">
      <c r="A106" s="4" t="s">
        <v>396</v>
      </c>
      <c r="B106" s="5" t="n">
        <v>0</v>
      </c>
    </row>
    <row r="107" spans="1:4">
      <c r="A107" s="4" t="s">
        <v>390</v>
      </c>
      <c r="B107" s="5" t="n">
        <v>0</v>
      </c>
    </row>
    <row r="108" spans="1:4">
      <c r="A108" s="4" t="s">
        <v>379</v>
      </c>
      <c r="B108" s="5" t="n">
        <v>0</v>
      </c>
    </row>
    <row r="109" spans="1:4">
      <c r="A109" s="4" t="s">
        <v>49</v>
      </c>
      <c r="B109" s="5" t="n">
        <v>0</v>
      </c>
    </row>
    <row r="110" spans="1:4">
      <c r="A110" s="4" t="s">
        <v>401</v>
      </c>
    </row>
    <row r="111" spans="1:4">
      <c r="A111" s="3" t="s">
        <v>378</v>
      </c>
    </row>
    <row r="112" spans="1:4">
      <c r="A112" s="4" t="s">
        <v>387</v>
      </c>
      <c r="B112" s="5" t="n">
        <v>4721</v>
      </c>
    </row>
    <row r="113" spans="1:4">
      <c r="A113" s="4" t="s">
        <v>402</v>
      </c>
      <c r="B113" s="5" t="n">
        <v>-3308</v>
      </c>
    </row>
    <row r="114" spans="1:4">
      <c r="A114" s="4" t="s">
        <v>403</v>
      </c>
      <c r="B114" s="5" t="n">
        <v>1357</v>
      </c>
    </row>
    <row r="115" spans="1:4">
      <c r="A115" s="4" t="s">
        <v>390</v>
      </c>
      <c r="B115" s="5" t="n">
        <v>2770</v>
      </c>
    </row>
    <row r="116" spans="1:4">
      <c r="A116" s="4" t="s">
        <v>404</v>
      </c>
    </row>
    <row r="117" spans="1:4">
      <c r="A117" s="3" t="s">
        <v>378</v>
      </c>
    </row>
    <row r="118" spans="1:4">
      <c r="A118" s="4" t="s">
        <v>387</v>
      </c>
      <c r="B118" s="5" t="n">
        <v>0</v>
      </c>
    </row>
    <row r="119" spans="1:4">
      <c r="A119" s="4" t="s">
        <v>402</v>
      </c>
      <c r="B119" s="5" t="n">
        <v>0</v>
      </c>
    </row>
    <row r="120" spans="1:4">
      <c r="A120" s="4" t="s">
        <v>403</v>
      </c>
      <c r="B120" s="5" t="n">
        <v>0</v>
      </c>
    </row>
    <row r="121" spans="1:4">
      <c r="A121" s="4" t="s">
        <v>390</v>
      </c>
      <c r="B121" s="5" t="n">
        <v>0</v>
      </c>
    </row>
    <row r="122" spans="1:4">
      <c r="A122" s="4" t="s">
        <v>405</v>
      </c>
    </row>
    <row r="123" spans="1:4">
      <c r="A123" s="3" t="s">
        <v>378</v>
      </c>
    </row>
    <row r="124" spans="1:4">
      <c r="A124" s="4" t="s">
        <v>387</v>
      </c>
      <c r="B124" s="5" t="n">
        <v>0</v>
      </c>
    </row>
    <row r="125" spans="1:4">
      <c r="A125" s="4" t="s">
        <v>402</v>
      </c>
      <c r="B125" s="5" t="n">
        <v>0</v>
      </c>
    </row>
    <row r="126" spans="1:4">
      <c r="A126" s="4" t="s">
        <v>403</v>
      </c>
      <c r="B126" s="5" t="n">
        <v>0</v>
      </c>
    </row>
    <row r="127" spans="1:4">
      <c r="A127" s="4" t="s">
        <v>390</v>
      </c>
      <c r="B127" s="5" t="n">
        <v>0</v>
      </c>
    </row>
    <row r="128" spans="1:4">
      <c r="A128" s="4" t="s">
        <v>406</v>
      </c>
    </row>
    <row r="129" spans="1:4">
      <c r="A129" s="3" t="s">
        <v>378</v>
      </c>
    </row>
    <row r="130" spans="1:4">
      <c r="A130" s="4" t="s">
        <v>387</v>
      </c>
      <c r="B130" s="5" t="n">
        <v>1412</v>
      </c>
    </row>
    <row r="131" spans="1:4">
      <c r="A131" s="4" t="s">
        <v>402</v>
      </c>
      <c r="B131" s="5" t="n">
        <v>0</v>
      </c>
    </row>
    <row r="132" spans="1:4">
      <c r="A132" s="4" t="s">
        <v>403</v>
      </c>
      <c r="B132" s="5" t="n">
        <v>75</v>
      </c>
    </row>
    <row r="133" spans="1:4">
      <c r="A133" s="4" t="s">
        <v>390</v>
      </c>
      <c r="B133" s="5" t="n">
        <v>1487</v>
      </c>
    </row>
    <row r="134" spans="1:4">
      <c r="A134" s="4" t="s">
        <v>407</v>
      </c>
    </row>
    <row r="135" spans="1:4">
      <c r="A135" s="3" t="s">
        <v>378</v>
      </c>
    </row>
    <row r="136" spans="1:4">
      <c r="A136" s="4" t="s">
        <v>387</v>
      </c>
      <c r="B136" s="5" t="n">
        <v>3309</v>
      </c>
    </row>
    <row r="137" spans="1:4">
      <c r="A137" s="4" t="s">
        <v>402</v>
      </c>
      <c r="B137" s="5" t="n">
        <v>-3308</v>
      </c>
    </row>
    <row r="138" spans="1:4">
      <c r="A138" s="4" t="s">
        <v>403</v>
      </c>
      <c r="B138" s="5" t="n">
        <v>1282</v>
      </c>
    </row>
    <row r="139" spans="1:4">
      <c r="A139" s="4" t="s">
        <v>390</v>
      </c>
      <c r="B139" s="5" t="n">
        <v>1283</v>
      </c>
    </row>
    <row r="140" spans="1:4">
      <c r="A140" s="4" t="s">
        <v>86</v>
      </c>
    </row>
    <row r="141" spans="1:4">
      <c r="A141" s="3" t="s">
        <v>71</v>
      </c>
    </row>
    <row r="142" spans="1:4">
      <c r="A142" s="4" t="s">
        <v>72</v>
      </c>
      <c r="B142" s="5" t="n">
        <v>2352</v>
      </c>
      <c r="C142" s="5" t="n">
        <v>3521</v>
      </c>
    </row>
    <row r="143" spans="1:4">
      <c r="A143" s="4" t="s">
        <v>408</v>
      </c>
    </row>
    <row r="144" spans="1:4">
      <c r="A144" s="3" t="s">
        <v>71</v>
      </c>
    </row>
    <row r="145" spans="1:4">
      <c r="A145" s="4" t="s">
        <v>72</v>
      </c>
      <c r="B145" s="5" t="n">
        <v>0</v>
      </c>
      <c r="C145" s="5" t="n">
        <v>0</v>
      </c>
    </row>
    <row r="146" spans="1:4">
      <c r="A146" s="4" t="s">
        <v>409</v>
      </c>
    </row>
    <row r="147" spans="1:4">
      <c r="A147" s="3" t="s">
        <v>71</v>
      </c>
    </row>
    <row r="148" spans="1:4">
      <c r="A148" s="4" t="s">
        <v>72</v>
      </c>
      <c r="B148" s="5" t="n">
        <v>2352</v>
      </c>
      <c r="C148" s="5" t="n">
        <v>3521</v>
      </c>
    </row>
    <row r="149" spans="1:4">
      <c r="A149" s="4" t="s">
        <v>410</v>
      </c>
    </row>
    <row r="150" spans="1:4">
      <c r="A150" s="3" t="s">
        <v>71</v>
      </c>
    </row>
    <row r="151" spans="1:4">
      <c r="A151" s="4" t="s">
        <v>72</v>
      </c>
      <c r="B151" s="5" t="n">
        <v>0</v>
      </c>
      <c r="C151" s="5" t="n">
        <v>0</v>
      </c>
    </row>
    <row r="152" spans="1:4">
      <c r="A152" s="4" t="s">
        <v>411</v>
      </c>
    </row>
    <row r="153" spans="1:4">
      <c r="A153" s="3" t="s">
        <v>71</v>
      </c>
    </row>
    <row r="154" spans="1:4">
      <c r="A154" s="4" t="s">
        <v>72</v>
      </c>
      <c r="B154" s="5" t="n">
        <v>0</v>
      </c>
      <c r="C154" s="5" t="n">
        <v>0</v>
      </c>
    </row>
    <row r="155" spans="1:4">
      <c r="A155" s="4" t="s">
        <v>87</v>
      </c>
    </row>
    <row r="156" spans="1:4">
      <c r="A156" s="3" t="s">
        <v>71</v>
      </c>
    </row>
    <row r="157" spans="1:4">
      <c r="A157" s="4" t="s">
        <v>72</v>
      </c>
      <c r="B157" s="5" t="n">
        <v>1761</v>
      </c>
      <c r="C157" s="5" t="n">
        <v>1331</v>
      </c>
    </row>
    <row r="158" spans="1:4">
      <c r="A158" s="4" t="s">
        <v>412</v>
      </c>
    </row>
    <row r="159" spans="1:4">
      <c r="A159" s="3" t="s">
        <v>71</v>
      </c>
    </row>
    <row r="160" spans="1:4">
      <c r="A160" s="4" t="s">
        <v>72</v>
      </c>
      <c r="B160" s="5" t="n">
        <v>0</v>
      </c>
      <c r="C160" s="5" t="n">
        <v>4</v>
      </c>
    </row>
    <row r="161" spans="1:4">
      <c r="A161" s="4" t="s">
        <v>413</v>
      </c>
    </row>
    <row r="162" spans="1:4">
      <c r="A162" s="3" t="s">
        <v>71</v>
      </c>
    </row>
    <row r="163" spans="1:4">
      <c r="A163" s="4" t="s">
        <v>72</v>
      </c>
      <c r="B163" s="5" t="n">
        <v>420</v>
      </c>
      <c r="C163" s="5" t="n">
        <v>579</v>
      </c>
    </row>
    <row r="164" spans="1:4">
      <c r="A164" s="4" t="s">
        <v>414</v>
      </c>
    </row>
    <row r="165" spans="1:4">
      <c r="A165" s="3" t="s">
        <v>71</v>
      </c>
    </row>
    <row r="166" spans="1:4">
      <c r="A166" s="4" t="s">
        <v>72</v>
      </c>
      <c r="B166" s="5" t="n">
        <v>1341</v>
      </c>
      <c r="C166" s="5" t="n">
        <v>748</v>
      </c>
    </row>
    <row r="167" spans="1:4">
      <c r="A167" s="4" t="s">
        <v>415</v>
      </c>
    </row>
    <row r="168" spans="1:4">
      <c r="A168" s="3" t="s">
        <v>71</v>
      </c>
    </row>
    <row r="169" spans="1:4">
      <c r="A169" s="4" t="s">
        <v>72</v>
      </c>
      <c r="B169" s="6" t="n">
        <v>0</v>
      </c>
      <c r="C16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0</v>
      </c>
    </row>
    <row r="3" spans="1:3">
      <c r="A3" s="3" t="s">
        <v>89</v>
      </c>
    </row>
    <row r="4" spans="1:3">
      <c r="A4" s="4" t="s">
        <v>80</v>
      </c>
      <c r="B4" s="6" t="n">
        <v>-44843</v>
      </c>
      <c r="C4" s="6" t="n">
        <v>-47631</v>
      </c>
    </row>
    <row r="5" spans="1:3">
      <c r="A5" s="3" t="s">
        <v>90</v>
      </c>
    </row>
    <row r="6" spans="1:3">
      <c r="A6" s="4" t="s">
        <v>91</v>
      </c>
      <c r="B6" s="5" t="n">
        <v>5859</v>
      </c>
      <c r="C6" s="5" t="n">
        <v>1786</v>
      </c>
    </row>
    <row r="7" spans="1:3">
      <c r="A7" s="4" t="s">
        <v>92</v>
      </c>
      <c r="B7" s="5" t="n">
        <v>3474</v>
      </c>
      <c r="C7" s="5" t="n">
        <v>4874</v>
      </c>
    </row>
    <row r="8" spans="1:3">
      <c r="A8" s="4" t="s">
        <v>93</v>
      </c>
      <c r="B8" s="5" t="n">
        <v>-581</v>
      </c>
      <c r="C8" s="5" t="n">
        <v>74</v>
      </c>
    </row>
    <row r="9" spans="1:3">
      <c r="A9" s="4" t="s">
        <v>94</v>
      </c>
      <c r="B9" s="5" t="n">
        <v>288</v>
      </c>
      <c r="C9" s="5" t="n">
        <v>288</v>
      </c>
    </row>
    <row r="10" spans="1:3">
      <c r="A10" s="4" t="s">
        <v>95</v>
      </c>
      <c r="B10" s="5" t="n">
        <v>-440</v>
      </c>
      <c r="C10" s="5" t="n">
        <v>76</v>
      </c>
    </row>
    <row r="11" spans="1:3">
      <c r="A11" s="3" t="s">
        <v>96</v>
      </c>
    </row>
    <row r="12" spans="1:3">
      <c r="A12" s="4" t="s">
        <v>31</v>
      </c>
      <c r="B12" s="5" t="n">
        <v>8385</v>
      </c>
      <c r="C12" s="5" t="n">
        <v>10295</v>
      </c>
    </row>
    <row r="13" spans="1:3">
      <c r="A13" s="4" t="s">
        <v>32</v>
      </c>
      <c r="B13" s="5" t="n">
        <v>-1508</v>
      </c>
      <c r="C13" s="5" t="n">
        <v>205</v>
      </c>
    </row>
    <row r="14" spans="1:3">
      <c r="A14" s="4" t="s">
        <v>39</v>
      </c>
      <c r="B14" s="5" t="n">
        <v>2722</v>
      </c>
      <c r="C14" s="5" t="n">
        <v>50</v>
      </c>
    </row>
    <row r="15" spans="1:3">
      <c r="A15" s="4" t="s">
        <v>42</v>
      </c>
      <c r="B15" s="5" t="n">
        <v>10</v>
      </c>
      <c r="C15" s="5" t="n">
        <v>-5635</v>
      </c>
    </row>
    <row r="16" spans="1:3">
      <c r="A16" s="4" t="s">
        <v>43</v>
      </c>
      <c r="B16" s="5" t="n">
        <v>-3962</v>
      </c>
      <c r="C16" s="5" t="n">
        <v>-3746</v>
      </c>
    </row>
    <row r="17" spans="1:3">
      <c r="A17" s="4" t="s">
        <v>44</v>
      </c>
      <c r="B17" s="5" t="n">
        <v>-1679</v>
      </c>
      <c r="C17" s="5" t="n">
        <v>0</v>
      </c>
    </row>
    <row r="18" spans="1:3">
      <c r="A18" s="4" t="s">
        <v>45</v>
      </c>
      <c r="B18" s="5" t="n">
        <v>-1951</v>
      </c>
      <c r="C18" s="5" t="n">
        <v>-1370</v>
      </c>
    </row>
    <row r="19" spans="1:3">
      <c r="A19" s="4" t="s">
        <v>46</v>
      </c>
      <c r="B19" s="5" t="n">
        <v>-1341</v>
      </c>
      <c r="C19" s="5" t="n">
        <v>-748</v>
      </c>
    </row>
    <row r="20" spans="1:3">
      <c r="A20" s="4" t="s">
        <v>97</v>
      </c>
      <c r="B20" s="5" t="n">
        <v>-2025</v>
      </c>
      <c r="C20" s="5" t="n">
        <v>3329</v>
      </c>
    </row>
    <row r="21" spans="1:3">
      <c r="A21" s="4" t="s">
        <v>98</v>
      </c>
      <c r="B21" s="5" t="n">
        <v>-37592</v>
      </c>
      <c r="C21" s="5" t="n">
        <v>-38153</v>
      </c>
    </row>
    <row r="22" spans="1:3">
      <c r="A22" s="3" t="s">
        <v>99</v>
      </c>
    </row>
    <row r="23" spans="1:3">
      <c r="A23" s="4" t="s">
        <v>100</v>
      </c>
      <c r="B23" s="5" t="n">
        <v>-137</v>
      </c>
      <c r="C23" s="5" t="n">
        <v>-3555</v>
      </c>
    </row>
    <row r="24" spans="1:3">
      <c r="A24" s="4" t="s">
        <v>101</v>
      </c>
      <c r="B24" s="5" t="n">
        <v>1285</v>
      </c>
      <c r="C24" s="5" t="n">
        <v>12</v>
      </c>
    </row>
    <row r="25" spans="1:3">
      <c r="A25" s="4" t="s">
        <v>102</v>
      </c>
      <c r="B25" s="5" t="n">
        <v>-133915</v>
      </c>
      <c r="C25" s="5" t="n">
        <v>-43434</v>
      </c>
    </row>
    <row r="26" spans="1:3">
      <c r="A26" s="4" t="s">
        <v>103</v>
      </c>
      <c r="B26" s="5" t="n">
        <v>50690</v>
      </c>
      <c r="C26" s="5" t="n">
        <v>91382</v>
      </c>
    </row>
    <row r="27" spans="1:3">
      <c r="A27" s="4" t="s">
        <v>104</v>
      </c>
      <c r="B27" s="5" t="n">
        <v>-82077</v>
      </c>
      <c r="C27" s="5" t="n">
        <v>44405</v>
      </c>
    </row>
    <row r="28" spans="1:3">
      <c r="A28" s="3" t="s">
        <v>105</v>
      </c>
    </row>
    <row r="29" spans="1:3">
      <c r="A29" s="4" t="s">
        <v>106</v>
      </c>
      <c r="B29" s="5" t="n">
        <v>2563</v>
      </c>
      <c r="C29" s="5" t="n">
        <v>8323</v>
      </c>
    </row>
    <row r="30" spans="1:3">
      <c r="A30" s="4" t="s">
        <v>107</v>
      </c>
      <c r="B30" s="5" t="n">
        <v>2563</v>
      </c>
      <c r="C30" s="5" t="n">
        <v>8323</v>
      </c>
    </row>
    <row r="31" spans="1:3">
      <c r="A31" s="4" t="s">
        <v>108</v>
      </c>
      <c r="B31" s="5" t="n">
        <v>-117106</v>
      </c>
      <c r="C31" s="5" t="n">
        <v>14575</v>
      </c>
    </row>
    <row r="32" spans="1:3">
      <c r="A32" s="4" t="s">
        <v>109</v>
      </c>
      <c r="B32" s="5" t="n">
        <v>286232</v>
      </c>
      <c r="C32" s="5" t="n">
        <v>96683</v>
      </c>
    </row>
    <row r="33" spans="1:3">
      <c r="A33" s="4" t="s">
        <v>110</v>
      </c>
      <c r="B33" s="5" t="n">
        <v>169126</v>
      </c>
      <c r="C33" s="5" t="n">
        <v>111258</v>
      </c>
    </row>
    <row r="34" spans="1:3">
      <c r="A34" s="3" t="s">
        <v>111</v>
      </c>
    </row>
    <row r="35" spans="1:3">
      <c r="A35" s="4" t="s">
        <v>112</v>
      </c>
      <c r="B35" s="5" t="n">
        <v>278</v>
      </c>
      <c r="C35" s="5" t="n">
        <v>1228</v>
      </c>
    </row>
    <row r="36" spans="1:3">
      <c r="A36" s="4" t="s">
        <v>113</v>
      </c>
      <c r="B36" s="5" t="n">
        <v>14</v>
      </c>
      <c r="C36" s="5" t="n">
        <v>643</v>
      </c>
    </row>
    <row r="37" spans="1:3">
      <c r="A37" s="4" t="s">
        <v>114</v>
      </c>
    </row>
    <row r="38" spans="1:3">
      <c r="A38" s="3" t="s">
        <v>111</v>
      </c>
    </row>
    <row r="39" spans="1:3">
      <c r="A39" s="4" t="s">
        <v>115</v>
      </c>
      <c r="B39" s="6" t="n">
        <v>0</v>
      </c>
      <c r="C39" s="6" t="n">
        <v>55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0</v>
      </c>
    </row>
    <row r="3" spans="1:3">
      <c r="A3" s="3" t="s">
        <v>417</v>
      </c>
    </row>
    <row r="4" spans="1:3">
      <c r="A4" s="4" t="s">
        <v>418</v>
      </c>
      <c r="B4" s="6" t="n">
        <v>3474</v>
      </c>
      <c r="C4" s="6" t="n">
        <v>4874</v>
      </c>
    </row>
    <row r="5" spans="1:3">
      <c r="A5" s="4" t="s">
        <v>419</v>
      </c>
    </row>
    <row r="6" spans="1:3">
      <c r="A6" s="3" t="s">
        <v>417</v>
      </c>
    </row>
    <row r="7" spans="1:3">
      <c r="A7" s="4" t="s">
        <v>418</v>
      </c>
      <c r="B7" s="5" t="n">
        <v>1087</v>
      </c>
      <c r="C7" s="5" t="n">
        <v>1925</v>
      </c>
    </row>
    <row r="8" spans="1:3">
      <c r="A8" s="4" t="s">
        <v>420</v>
      </c>
    </row>
    <row r="9" spans="1:3">
      <c r="A9" s="3" t="s">
        <v>417</v>
      </c>
    </row>
    <row r="10" spans="1:3">
      <c r="A10" s="4" t="s">
        <v>418</v>
      </c>
      <c r="B10" s="6" t="n">
        <v>2387</v>
      </c>
      <c r="C10" s="6" t="n">
        <v>29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0</v>
      </c>
    </row>
    <row r="3" spans="1:3">
      <c r="A3" s="3" t="s">
        <v>165</v>
      </c>
    </row>
    <row r="4" spans="1:3">
      <c r="A4" s="4" t="s">
        <v>418</v>
      </c>
      <c r="B4" s="6" t="n">
        <v>3474</v>
      </c>
      <c r="C4" s="6" t="n">
        <v>4874</v>
      </c>
    </row>
    <row r="5" spans="1:3">
      <c r="A5" s="4" t="s">
        <v>422</v>
      </c>
    </row>
    <row r="6" spans="1:3">
      <c r="A6" s="3" t="s">
        <v>165</v>
      </c>
    </row>
    <row r="7" spans="1:3">
      <c r="A7" s="4" t="s">
        <v>418</v>
      </c>
      <c r="B7" s="5" t="n">
        <v>1381</v>
      </c>
      <c r="C7" s="5" t="n">
        <v>2076</v>
      </c>
    </row>
    <row r="8" spans="1:3">
      <c r="A8" s="4" t="s">
        <v>423</v>
      </c>
    </row>
    <row r="9" spans="1:3">
      <c r="A9" s="3" t="s">
        <v>165</v>
      </c>
    </row>
    <row r="10" spans="1:3">
      <c r="A10" s="4" t="s">
        <v>418</v>
      </c>
      <c r="B10" s="5" t="n">
        <v>2014</v>
      </c>
      <c r="C10" s="5" t="n">
        <v>2700</v>
      </c>
    </row>
    <row r="11" spans="1:3">
      <c r="A11" s="4" t="s">
        <v>424</v>
      </c>
    </row>
    <row r="12" spans="1:3">
      <c r="A12" s="3" t="s">
        <v>165</v>
      </c>
    </row>
    <row r="13" spans="1:3">
      <c r="A13" s="4" t="s">
        <v>418</v>
      </c>
      <c r="B13" s="6" t="n">
        <v>79</v>
      </c>
      <c r="C13" s="6" t="n">
        <v>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0</v>
      </c>
    </row>
    <row r="3" spans="1:3">
      <c r="A3" s="3" t="s">
        <v>417</v>
      </c>
    </row>
    <row r="4" spans="1:3">
      <c r="A4" s="4" t="s">
        <v>426</v>
      </c>
      <c r="B4" s="5" t="n">
        <v>1569567</v>
      </c>
    </row>
    <row r="5" spans="1:3">
      <c r="A5" s="4" t="s">
        <v>427</v>
      </c>
      <c r="B5" s="8" t="n">
        <v>6.47</v>
      </c>
      <c r="C5" s="8" t="n">
        <v>8.05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3"/>
  </cols>
  <sheetData>
    <row r="1" spans="1:3">
      <c r="A1" s="1" t="s">
        <v>428</v>
      </c>
      <c r="B1" s="2" t="s">
        <v>1</v>
      </c>
    </row>
    <row r="2" spans="1:3">
      <c r="B2" s="2" t="s">
        <v>2</v>
      </c>
      <c r="C2" s="2" t="s">
        <v>70</v>
      </c>
    </row>
    <row r="3" spans="1:3">
      <c r="A3" s="4" t="s">
        <v>429</v>
      </c>
    </row>
    <row r="4" spans="1:3">
      <c r="A4" s="3" t="s">
        <v>417</v>
      </c>
    </row>
    <row r="5" spans="1:3">
      <c r="A5" s="4" t="s">
        <v>430</v>
      </c>
      <c r="B5" s="4" t="s">
        <v>431</v>
      </c>
      <c r="C5" s="4" t="s">
        <v>432</v>
      </c>
    </row>
    <row r="6" spans="1:3">
      <c r="A6" s="4" t="s">
        <v>433</v>
      </c>
      <c r="B6" s="4" t="s">
        <v>434</v>
      </c>
      <c r="C6" s="4" t="s">
        <v>434</v>
      </c>
    </row>
    <row r="7" spans="1:3">
      <c r="A7" s="4" t="s">
        <v>435</v>
      </c>
      <c r="B7" s="4" t="s">
        <v>436</v>
      </c>
      <c r="C7" s="4" t="s">
        <v>437</v>
      </c>
    </row>
    <row r="8" spans="1:3">
      <c r="A8" s="4" t="s">
        <v>438</v>
      </c>
      <c r="B8" s="4" t="s">
        <v>439</v>
      </c>
      <c r="C8" s="4" t="s">
        <v>440</v>
      </c>
    </row>
    <row r="9" spans="1:3">
      <c r="A9" s="4" t="s">
        <v>424</v>
      </c>
    </row>
    <row r="10" spans="1:3">
      <c r="A10" s="3" t="s">
        <v>417</v>
      </c>
    </row>
    <row r="11" spans="1:3">
      <c r="A11" s="4" t="s">
        <v>430</v>
      </c>
      <c r="B11" s="4" t="s">
        <v>441</v>
      </c>
      <c r="C11" s="4" t="s">
        <v>441</v>
      </c>
    </row>
    <row r="12" spans="1:3">
      <c r="A12" s="4" t="s">
        <v>433</v>
      </c>
      <c r="B12" s="4" t="s">
        <v>434</v>
      </c>
      <c r="C12" s="4" t="s">
        <v>434</v>
      </c>
    </row>
    <row r="13" spans="1:3">
      <c r="A13" s="4" t="s">
        <v>435</v>
      </c>
      <c r="B13" s="4" t="s">
        <v>442</v>
      </c>
      <c r="C13" s="4" t="s">
        <v>442</v>
      </c>
    </row>
    <row r="14" spans="1:3">
      <c r="A14" s="4" t="s">
        <v>438</v>
      </c>
      <c r="B14" s="4" t="s">
        <v>443</v>
      </c>
      <c r="C14" s="4" t="s">
        <v>4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14"/>
    <col customWidth="1" max="7" min="7" width="20"/>
  </cols>
  <sheetData>
    <row r="1" spans="1:7">
      <c r="A1" s="1" t="s">
        <v>445</v>
      </c>
      <c r="B1" s="2" t="s">
        <v>446</v>
      </c>
      <c r="C1" s="2" t="s">
        <v>294</v>
      </c>
      <c r="D1" s="2" t="s">
        <v>447</v>
      </c>
      <c r="E1" s="2" t="s">
        <v>448</v>
      </c>
      <c r="F1" s="2" t="s">
        <v>229</v>
      </c>
      <c r="G1" s="2" t="s">
        <v>449</v>
      </c>
    </row>
    <row r="2" spans="1:7">
      <c r="A2" s="3" t="s">
        <v>417</v>
      </c>
    </row>
    <row r="3" spans="1:7">
      <c r="A3" s="4" t="s">
        <v>450</v>
      </c>
      <c r="C3" s="6" t="n">
        <v>3474</v>
      </c>
      <c r="D3" s="6" t="n">
        <v>4874</v>
      </c>
    </row>
    <row r="4" spans="1:7">
      <c r="A4" s="4" t="s">
        <v>451</v>
      </c>
    </row>
    <row r="5" spans="1:7">
      <c r="A5" s="3" t="s">
        <v>417</v>
      </c>
    </row>
    <row r="6" spans="1:7">
      <c r="A6" s="4" t="s">
        <v>452</v>
      </c>
      <c r="F6" s="4" t="s">
        <v>453</v>
      </c>
    </row>
    <row r="7" spans="1:7">
      <c r="A7" s="4" t="s">
        <v>454</v>
      </c>
    </row>
    <row r="8" spans="1:7">
      <c r="A8" s="3" t="s">
        <v>417</v>
      </c>
    </row>
    <row r="9" spans="1:7">
      <c r="A9" s="4" t="s">
        <v>455</v>
      </c>
      <c r="B9" s="4" t="s">
        <v>456</v>
      </c>
      <c r="C9" s="4" t="s">
        <v>456</v>
      </c>
    </row>
    <row r="10" spans="1:7">
      <c r="A10" s="4" t="s">
        <v>457</v>
      </c>
    </row>
    <row r="11" spans="1:7">
      <c r="A11" s="3" t="s">
        <v>417</v>
      </c>
    </row>
    <row r="12" spans="1:7">
      <c r="A12" s="4" t="s">
        <v>458</v>
      </c>
      <c r="E12" s="5" t="n">
        <v>1873283</v>
      </c>
      <c r="G12" s="5" t="n">
        <v>1785600</v>
      </c>
    </row>
    <row r="13" spans="1:7">
      <c r="A13" s="4" t="s">
        <v>459</v>
      </c>
      <c r="E13" s="11" t="n">
        <v>0.16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0</v>
      </c>
    </row>
    <row r="3" spans="1:3">
      <c r="A3" s="4" t="s">
        <v>422</v>
      </c>
    </row>
    <row r="4" spans="1:3">
      <c r="A4" s="3" t="s">
        <v>461</v>
      </c>
    </row>
    <row r="5" spans="1:3">
      <c r="A5" s="4" t="s">
        <v>462</v>
      </c>
      <c r="B5" s="5" t="n">
        <v>4683</v>
      </c>
      <c r="C5" s="5" t="n">
        <v>3635</v>
      </c>
    </row>
    <row r="6" spans="1:3">
      <c r="A6" s="4" t="s">
        <v>463</v>
      </c>
    </row>
    <row r="7" spans="1:3">
      <c r="A7" s="3" t="s">
        <v>461</v>
      </c>
    </row>
    <row r="8" spans="1:3">
      <c r="A8" s="4" t="s">
        <v>462</v>
      </c>
      <c r="B8" s="5" t="n">
        <v>696</v>
      </c>
      <c r="C8" s="5" t="n">
        <v>7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464</v>
      </c>
      <c r="B1" s="2" t="s">
        <v>465</v>
      </c>
    </row>
    <row r="2" spans="1:2">
      <c r="A2" s="3" t="s">
        <v>171</v>
      </c>
    </row>
    <row r="3" spans="1:2">
      <c r="A3" s="4" t="s">
        <v>466</v>
      </c>
      <c r="B3" s="4" t="s">
        <v>3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467</v>
      </c>
      <c r="B1" s="2" t="s">
        <v>1</v>
      </c>
    </row>
    <row r="2" spans="1:2">
      <c r="B2" s="2" t="s">
        <v>294</v>
      </c>
    </row>
    <row r="3" spans="1:2">
      <c r="A3" s="3" t="s">
        <v>468</v>
      </c>
    </row>
    <row r="4" spans="1:2">
      <c r="A4" s="4" t="s">
        <v>469</v>
      </c>
      <c r="B4" s="6" t="n">
        <v>3235</v>
      </c>
    </row>
    <row r="5" spans="1:2">
      <c r="A5" s="4" t="s">
        <v>470</v>
      </c>
      <c r="B5" s="5" t="n">
        <v>26</v>
      </c>
    </row>
    <row r="6" spans="1:2">
      <c r="A6" s="4" t="s">
        <v>471</v>
      </c>
      <c r="B6" s="5" t="n">
        <v>-1705</v>
      </c>
    </row>
    <row r="7" spans="1:2">
      <c r="A7" s="4" t="s">
        <v>472</v>
      </c>
      <c r="B7" s="5" t="n">
        <v>1556</v>
      </c>
    </row>
    <row r="8" spans="1:2">
      <c r="A8" s="4" t="s">
        <v>473</v>
      </c>
    </row>
    <row r="9" spans="1:2">
      <c r="A9" s="3" t="s">
        <v>468</v>
      </c>
    </row>
    <row r="10" spans="1:2">
      <c r="A10" s="4" t="s">
        <v>469</v>
      </c>
      <c r="B10" s="5" t="n">
        <v>3235</v>
      </c>
    </row>
    <row r="11" spans="1:2">
      <c r="A11" s="4" t="s">
        <v>470</v>
      </c>
      <c r="B11" s="5" t="n">
        <v>26</v>
      </c>
    </row>
    <row r="12" spans="1:2">
      <c r="A12" s="4" t="s">
        <v>471</v>
      </c>
      <c r="B12" s="5" t="n">
        <v>-1705</v>
      </c>
    </row>
    <row r="13" spans="1:2">
      <c r="A13" s="4" t="s">
        <v>472</v>
      </c>
      <c r="B13" s="6" t="n">
        <v>1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74</v>
      </c>
      <c r="B1" s="2" t="s">
        <v>294</v>
      </c>
    </row>
    <row r="2" spans="1:2">
      <c r="A2" s="3" t="s">
        <v>174</v>
      </c>
    </row>
    <row r="3" spans="1:2">
      <c r="A3" s="4" t="s">
        <v>475</v>
      </c>
      <c r="B3" s="9" t="n">
        <v>22.5</v>
      </c>
    </row>
    <row r="4" spans="1:2">
      <c r="A4" s="4" t="s">
        <v>476</v>
      </c>
      <c r="B4" s="9" t="n">
        <v>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7</v>
      </c>
      <c r="B1" s="2" t="s">
        <v>337</v>
      </c>
      <c r="C1" s="2" t="s">
        <v>1</v>
      </c>
    </row>
    <row r="2" spans="1:3">
      <c r="B2" s="2" t="s">
        <v>478</v>
      </c>
      <c r="C2" s="2" t="s">
        <v>2</v>
      </c>
    </row>
    <row r="3" spans="1:3">
      <c r="A3" s="3" t="s">
        <v>479</v>
      </c>
    </row>
    <row r="4" spans="1:3">
      <c r="A4" s="4" t="s">
        <v>480</v>
      </c>
      <c r="B4" s="6" t="n">
        <v>100</v>
      </c>
    </row>
    <row r="5" spans="1:3">
      <c r="A5" s="4" t="s">
        <v>295</v>
      </c>
      <c r="C5" s="9" t="n">
        <v>36.1</v>
      </c>
    </row>
    <row r="6" spans="1:3">
      <c r="A6" s="4" t="s">
        <v>481</v>
      </c>
      <c r="C6" s="6" t="n">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s>
  <sheetData>
    <row r="1" spans="1:7">
      <c r="A1" s="1" t="s">
        <v>116</v>
      </c>
      <c r="B1" s="2" t="s">
        <v>117</v>
      </c>
      <c r="C1" s="2" t="s">
        <v>118</v>
      </c>
      <c r="D1" s="2" t="s">
        <v>119</v>
      </c>
      <c r="E1" s="2" t="s">
        <v>120</v>
      </c>
      <c r="F1" s="2" t="s">
        <v>121</v>
      </c>
      <c r="G1" s="2" t="s">
        <v>122</v>
      </c>
    </row>
    <row r="2" spans="1:7">
      <c r="A2" s="3" t="s">
        <v>123</v>
      </c>
    </row>
    <row r="3" spans="1:7">
      <c r="A3" s="4" t="s">
        <v>124</v>
      </c>
      <c r="B3" s="6" t="n">
        <v>-5511</v>
      </c>
      <c r="F3" s="6" t="n">
        <v>-5511</v>
      </c>
    </row>
    <row r="4" spans="1:7">
      <c r="A4" s="4" t="s">
        <v>125</v>
      </c>
      <c r="C4" s="5" t="n">
        <v>76584</v>
      </c>
      <c r="G4" s="5" t="n">
        <v>-229</v>
      </c>
    </row>
    <row r="5" spans="1:7">
      <c r="A5" s="4" t="s">
        <v>126</v>
      </c>
      <c r="B5" s="5" t="n">
        <v>374154</v>
      </c>
      <c r="C5" s="6" t="n">
        <v>8</v>
      </c>
      <c r="D5" s="6" t="n">
        <v>939654</v>
      </c>
      <c r="E5" s="6" t="n">
        <v>-140</v>
      </c>
      <c r="F5" s="5" t="n">
        <v>-562254</v>
      </c>
      <c r="G5" s="6" t="n">
        <v>-3114</v>
      </c>
    </row>
    <row r="6" spans="1:7">
      <c r="A6" s="3" t="s">
        <v>123</v>
      </c>
    </row>
    <row r="7" spans="1:7">
      <c r="A7" s="4" t="s">
        <v>127</v>
      </c>
      <c r="C7" s="5" t="n">
        <v>691</v>
      </c>
    </row>
    <row r="8" spans="1:7">
      <c r="A8" s="4" t="s">
        <v>128</v>
      </c>
      <c r="B8" s="5" t="n">
        <v>8966</v>
      </c>
      <c r="D8" s="5" t="n">
        <v>8966</v>
      </c>
    </row>
    <row r="9" spans="1:7">
      <c r="A9" s="4" t="s">
        <v>129</v>
      </c>
      <c r="C9" s="5" t="n">
        <v>101</v>
      </c>
    </row>
    <row r="10" spans="1:7">
      <c r="A10" s="4" t="s">
        <v>130</v>
      </c>
      <c r="C10" s="5" t="n">
        <v>-47</v>
      </c>
    </row>
    <row r="11" spans="1:7">
      <c r="A11" s="4" t="s">
        <v>92</v>
      </c>
      <c r="B11" s="5" t="n">
        <v>4874</v>
      </c>
      <c r="D11" s="5" t="n">
        <v>4874</v>
      </c>
    </row>
    <row r="12" spans="1:7">
      <c r="A12" s="4" t="s">
        <v>131</v>
      </c>
      <c r="B12" s="5" t="n">
        <v>-435</v>
      </c>
      <c r="E12" s="5" t="n">
        <v>-435</v>
      </c>
    </row>
    <row r="13" spans="1:7">
      <c r="A13" s="4" t="s">
        <v>80</v>
      </c>
      <c r="B13" s="5" t="n">
        <v>-47631</v>
      </c>
      <c r="F13" s="5" t="n">
        <v>-47631</v>
      </c>
    </row>
    <row r="14" spans="1:7">
      <c r="A14" s="4" t="s">
        <v>132</v>
      </c>
      <c r="C14" s="5" t="n">
        <v>77329</v>
      </c>
      <c r="G14" s="5" t="n">
        <v>-229</v>
      </c>
    </row>
    <row r="15" spans="1:7">
      <c r="A15" s="4" t="s">
        <v>133</v>
      </c>
      <c r="B15" s="6" t="n">
        <v>334417</v>
      </c>
      <c r="C15" s="6" t="n">
        <v>8</v>
      </c>
      <c r="D15" s="5" t="n">
        <v>953494</v>
      </c>
      <c r="E15" s="5" t="n">
        <v>-575</v>
      </c>
      <c r="F15" s="5" t="n">
        <v>-615396</v>
      </c>
      <c r="G15" s="6" t="n">
        <v>-3114</v>
      </c>
    </row>
    <row r="16" spans="1:7">
      <c r="A16" s="4" t="s">
        <v>134</v>
      </c>
      <c r="B16" s="5" t="n">
        <v>98466</v>
      </c>
      <c r="C16" s="5" t="n">
        <v>98695</v>
      </c>
      <c r="G16" s="5" t="n">
        <v>-229</v>
      </c>
    </row>
    <row r="17" spans="1:7">
      <c r="A17" s="4" t="s">
        <v>135</v>
      </c>
      <c r="B17" s="6" t="n">
        <v>461008</v>
      </c>
      <c r="C17" s="6" t="n">
        <v>10</v>
      </c>
      <c r="D17" s="5" t="n">
        <v>1208025</v>
      </c>
      <c r="E17" s="5" t="n">
        <v>-87</v>
      </c>
      <c r="F17" s="5" t="n">
        <v>-743826</v>
      </c>
      <c r="G17" s="6" t="n">
        <v>-3114</v>
      </c>
    </row>
    <row r="18" spans="1:7">
      <c r="A18" s="3" t="s">
        <v>123</v>
      </c>
    </row>
    <row r="19" spans="1:7">
      <c r="A19" s="4" t="s">
        <v>127</v>
      </c>
      <c r="C19" s="5" t="n">
        <v>237</v>
      </c>
    </row>
    <row r="20" spans="1:7">
      <c r="A20" s="4" t="s">
        <v>128</v>
      </c>
      <c r="B20" s="5" t="n">
        <v>2577</v>
      </c>
      <c r="D20" s="5" t="n">
        <v>2577</v>
      </c>
    </row>
    <row r="21" spans="1:7">
      <c r="A21" s="4" t="s">
        <v>129</v>
      </c>
      <c r="C21" s="5" t="n">
        <v>280</v>
      </c>
    </row>
    <row r="22" spans="1:7">
      <c r="A22" s="4" t="s">
        <v>130</v>
      </c>
      <c r="C22" s="5" t="n">
        <v>-36</v>
      </c>
    </row>
    <row r="23" spans="1:7">
      <c r="A23" s="4" t="s">
        <v>92</v>
      </c>
      <c r="B23" s="5" t="n">
        <v>3474</v>
      </c>
      <c r="D23" s="5" t="n">
        <v>3474</v>
      </c>
    </row>
    <row r="24" spans="1:7">
      <c r="A24" s="4" t="s">
        <v>131</v>
      </c>
      <c r="B24" s="5" t="n">
        <v>342</v>
      </c>
      <c r="E24" s="5" t="n">
        <v>342</v>
      </c>
    </row>
    <row r="25" spans="1:7">
      <c r="A25" s="4" t="s">
        <v>80</v>
      </c>
      <c r="B25" s="6" t="n">
        <v>-44843</v>
      </c>
      <c r="F25" s="5" t="n">
        <v>-44843</v>
      </c>
    </row>
    <row r="26" spans="1:7">
      <c r="A26" s="4" t="s">
        <v>136</v>
      </c>
      <c r="B26" s="5" t="n">
        <v>98947</v>
      </c>
      <c r="C26" s="5" t="n">
        <v>99176</v>
      </c>
      <c r="G26" s="5" t="n">
        <v>-229</v>
      </c>
    </row>
    <row r="27" spans="1:7">
      <c r="A27" s="4" t="s">
        <v>137</v>
      </c>
      <c r="B27" s="6" t="n">
        <v>422558</v>
      </c>
      <c r="C27" s="6" t="n">
        <v>10</v>
      </c>
      <c r="D27" s="6" t="n">
        <v>1214076</v>
      </c>
      <c r="E27" s="6" t="n">
        <v>255</v>
      </c>
      <c r="F27" s="6" t="n">
        <v>-788669</v>
      </c>
      <c r="G27" s="6" t="n">
        <v>-31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31:04Z</dcterms:created>
  <dcterms:modified xmlns:dcterms="http://purl.org/dc/terms/" xmlns:xsi="http://www.w3.org/2001/XMLSchema-instance" xsi:type="dcterms:W3CDTF">2019-05-03T16:31:04Z</dcterms:modified>
</cp:coreProperties>
</file>